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SUMMARY OF SIGNIFICANT ACCOU" sheetId="8" r:id="rId8"/>
    <s:sheet name="2. CHINA JOINT VENTURE" sheetId="9" r:id="rId9"/>
    <s:sheet name="3. MANAGEMENT_S PLANS AND FUTUR" sheetId="10" r:id="rId10"/>
    <s:sheet name="4. INVENTORIES" sheetId="11" r:id="rId11"/>
    <s:sheet name="5. NOTES RECEIVABLE" sheetId="12" r:id="rId12"/>
    <s:sheet name="6. PROPERTY, PLANT &amp; EQUIPMENT" sheetId="13" r:id="rId13"/>
    <s:sheet name="7. GOODWILL" sheetId="14" r:id="rId14"/>
    <s:sheet name="8. BANK LOANS AND NOTES PAYABLE" sheetId="15" r:id="rId15"/>
    <s:sheet name="9. EMPLOYEE AND DIRECTOR EQUITY" sheetId="16" r:id="rId16"/>
    <s:sheet name="10. WARRANTS" sheetId="17" r:id="rId17"/>
    <s:sheet name="11. BASIC AND DILUTED NET LOSS " sheetId="18" r:id="rId18"/>
    <s:sheet name="12. EQUITY" sheetId="19" r:id="rId19"/>
    <s:sheet name="13. COMMITMENTS" sheetId="20" r:id="rId20"/>
    <s:sheet name="14. RETIREMENT PLANS" sheetId="21" r:id="rId21"/>
    <s:sheet name="15. INCOME TAXES" sheetId="22" r:id="rId22"/>
    <s:sheet name="16. SUBSEQUENT EVENT" sheetId="23" r:id="rId23"/>
    <s:sheet name="1. SUMMARY OF SIGNIFICANT ACC24" sheetId="24" r:id="rId24"/>
    <s:sheet name="1. SUMMARY OF SIGNIFICANT ACC25" sheetId="25" r:id="rId25"/>
    <s:sheet name="2. CHINA JOINT VENTURE (Tables)" sheetId="26" r:id="rId26"/>
    <s:sheet name="4. INVENTORIES (Tables)" sheetId="27" r:id="rId27"/>
    <s:sheet name="6. PROPERTY, PLANT &amp; EQUIPMENT " sheetId="28" r:id="rId28"/>
    <s:sheet name="8. BANK LOANS AND NOTES PAYAB29" sheetId="29" r:id="rId29"/>
    <s:sheet name="9. EMPLOYEE AND DIRECTOR EQUI30" sheetId="30" r:id="rId30"/>
    <s:sheet name="10. WARRANTS (Tables)" sheetId="31" r:id="rId31"/>
    <s:sheet name="11. BASIC AND DILUTED NET LOS32" sheetId="32" r:id="rId32"/>
    <s:sheet name="13. COMMITMENTS (Tables)" sheetId="33" r:id="rId33"/>
    <s:sheet name="15. INCOME TAXES (Tables)" sheetId="34" r:id="rId34"/>
    <s:sheet name="1. SUMMARY OF SIGNIFICANT ACC35" sheetId="35" r:id="rId35"/>
    <s:sheet name="1. SUMMARY OF SIGNIFICANT ACC36" sheetId="36" r:id="rId36"/>
    <s:sheet name="1. SUMMARY OF SIGNIFICANT ACC37" sheetId="37" r:id="rId37"/>
    <s:sheet name="2. CHINA JOINT VENTURE (Details" sheetId="38" r:id="rId38"/>
    <s:sheet name="2. CHINA JOINT VENTURE (Detai39" sheetId="39" r:id="rId39"/>
    <s:sheet name="3. MANAGEMENT'S PLANS AND FUTUR" sheetId="40" r:id="rId40"/>
    <s:sheet name="4. INVENTORIES (Details)" sheetId="41" r:id="rId41"/>
    <s:sheet name="6. PROPERTY, PLANT &amp; EQUIPMEN42" sheetId="42" r:id="rId42"/>
    <s:sheet name="7. GOODWILL (Details Narrative)" sheetId="43" r:id="rId43"/>
    <s:sheet name="8. BANK LOANS AND NOTES PAYAB44" sheetId="44" r:id="rId44"/>
    <s:sheet name="8. BANK LOANS AND NOTES PAYAB45" sheetId="45" r:id="rId45"/>
    <s:sheet name="8. BANK LOANS AND NOTES PAYAB46" sheetId="46" r:id="rId46"/>
    <s:sheet name="9. EMPLOYEE_DIRECTOR EQUITY INC" sheetId="47" r:id="rId47"/>
    <s:sheet name="9. EMPLOYEE_DIRECTOR EQUITY I48" sheetId="48" r:id="rId48"/>
    <s:sheet name="9. EMPLOYEE_DIRECTOR EQUITY I49" sheetId="49" r:id="rId49"/>
    <s:sheet name="9. EMPLOYEE_DIRECTOR EQUITY I50" sheetId="50" r:id="rId50"/>
    <s:sheet name="9. EMPLOYEE_DIRECTOR EQUITY I51" sheetId="51" r:id="rId51"/>
    <s:sheet name="10. WARRANTS (Details)" sheetId="52" r:id="rId52"/>
    <s:sheet name="11. BASIC AND DILUTED NET LOS53" sheetId="53" r:id="rId53"/>
    <s:sheet name="13. COMMITMENTS (Details)" sheetId="54" r:id="rId54"/>
    <s:sheet name="13. COMMITMENTS (Details Narrat" sheetId="55" r:id="rId55"/>
    <s:sheet name="14. RETIREMENT PLANS (Details N" sheetId="56" r:id="rId56"/>
    <s:sheet name="14. INCOME TAXES (Details)" sheetId="57" r:id="rId57"/>
    <s:sheet name="15. INCOME TAXES (Details 1)" sheetId="58" r:id="rId58"/>
    <s:sheet name="15. INCOME TAXES (Details 2)" sheetId="59" r:id="rId59"/>
    <s:sheet name="15. INCOME TAXES (Details 3)" sheetId="60" r:id="rId60"/>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Jun. 30, 2015</t>
  </si>
  <si>
    <t>Sep. 28, 2015</t>
  </si>
  <si>
    <t>Dec. 31, 2014</t>
  </si>
  <si>
    <t>Document And Entity Information</t>
  </si>
  <si>
    <t>Entity Registrant Name</t>
  </si>
  <si>
    <t>EnSync,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Jun. 30, 2014</t>
  </si>
  <si>
    <t>Current assets:</t>
  </si>
  <si>
    <t>Cash and cash equivalents</t>
  </si>
  <si>
    <t>Restricted cash on deposit</t>
  </si>
  <si>
    <t>Accounts receivable, net</t>
  </si>
  <si>
    <t>Inventories, net</t>
  </si>
  <si>
    <t>Prepaid and other current assets</t>
  </si>
  <si>
    <t>Deferred financing costs</t>
  </si>
  <si>
    <t>Refundable income tax credit</t>
  </si>
  <si>
    <t>Notes receivable</t>
  </si>
  <si>
    <t>Total current assets</t>
  </si>
  <si>
    <t>Long-term assets:</t>
  </si>
  <si>
    <t>Property, plant and equipment, net</t>
  </si>
  <si>
    <t>Investment in investee company</t>
  </si>
  <si>
    <t>Goodwill</t>
  </si>
  <si>
    <t>Total assets</t>
  </si>
  <si>
    <t>Current liabilities:</t>
  </si>
  <si>
    <t>Current maturities of bank loans and notes payable</t>
  </si>
  <si>
    <t>Accounts payable</t>
  </si>
  <si>
    <t>Accrued expenses</t>
  </si>
  <si>
    <t>Customer deposits</t>
  </si>
  <si>
    <t>Accrued compensation and benefits</t>
  </si>
  <si>
    <t>Total current liabilities</t>
  </si>
  <si>
    <t>Long-term liabilities:</t>
  </si>
  <si>
    <t>Bank loans and notes payable, net of current maturities</t>
  </si>
  <si>
    <t>Total liabilities</t>
  </si>
  <si>
    <t>Equity</t>
  </si>
  <si>
    <t>Series B redeemable convertible preferred stock ($0.01 par value, $1,000 face value) 3,000 shares authorized and issued, 2,575 shares outstanding, preference in liquidation of $5,635,866 and $5,347,994 as of June 30, 2015 and June 30, 2014, respectively</t>
  </si>
  <si>
    <t>Common stock ($0.01 par value); 150,000,000 authorized, 39,129,334 and 25,651,389 shares issued and outstanding as of June 30, 2015 and June 30, 2014, respectively</t>
  </si>
  <si>
    <t>Additional paid-in capital</t>
  </si>
  <si>
    <t>Accumulated deficit</t>
  </si>
  <si>
    <t>Accumulated other comprehensive loss</t>
  </si>
  <si>
    <t>Total EnSync, Inc. Equity</t>
  </si>
  <si>
    <t>Noncontrolling interest</t>
  </si>
  <si>
    <t>Total equity</t>
  </si>
  <si>
    <t>Total liabilities and equity</t>
  </si>
  <si>
    <t>Condensed Consolidated Balance Sheets (Parenthetical) - USD ($)</t>
  </si>
  <si>
    <t>Statement of Financial Position [Abstract]</t>
  </si>
  <si>
    <t>Preferred stock, par value</t>
  </si>
  <si>
    <t>Preferred stock, authorized shares</t>
  </si>
  <si>
    <t>Preferred stock, issued shares</t>
  </si>
  <si>
    <t>Preferred stock, outstanding shares</t>
  </si>
  <si>
    <t>Preferred stock, face value</t>
  </si>
  <si>
    <t>Preferred stock, liquidation preference</t>
  </si>
  <si>
    <t>Common stock, par value</t>
  </si>
  <si>
    <t>Common stock, Authorized</t>
  </si>
  <si>
    <t>Common stock, Issued</t>
  </si>
  <si>
    <t>Common stock, outstanding</t>
  </si>
  <si>
    <t>Condensed Consolidated Statements of Operations - USD ($)</t>
  </si>
  <si>
    <t>Revenues</t>
  </si>
  <si>
    <t>Product sales</t>
  </si>
  <si>
    <t>Engineering and development</t>
  </si>
  <si>
    <t>License</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loss of investee company</t>
  </si>
  <si>
    <t>Gain on investment in investee company</t>
  </si>
  <si>
    <t>Interest income</t>
  </si>
  <si>
    <t>Interest expense</t>
  </si>
  <si>
    <t>Other income (expense)</t>
  </si>
  <si>
    <t>Total Other Income (Expense)</t>
  </si>
  <si>
    <t>Loss before provision (benefit) for Income Taxes</t>
  </si>
  <si>
    <t>Benefit for Income Taxes</t>
  </si>
  <si>
    <t>Net Loss</t>
  </si>
  <si>
    <t>Net loss attributable to noncontrolling interest</t>
  </si>
  <si>
    <t>Gain attributable to noncontrolling interest</t>
  </si>
  <si>
    <t>Net Income (Loss) Attributable to EnSync, Inc.</t>
  </si>
  <si>
    <t>Preferred Stock Dividend</t>
  </si>
  <si>
    <t>Net Loss Attributable to Common Shareholders</t>
  </si>
  <si>
    <t>Net Loss per share - Basic and diluted</t>
  </si>
  <si>
    <t>Weighted average shares-basic and diluted:</t>
  </si>
  <si>
    <t>Condensed Consolidated Statements of Comprehensive Loss - USD ($)</t>
  </si>
  <si>
    <t>Statement of Comprehensive Income [Abstract]</t>
  </si>
  <si>
    <t>Net loss</t>
  </si>
  <si>
    <t>Foreign exchange translation adjustments</t>
  </si>
  <si>
    <t>Comprehensive loss</t>
  </si>
  <si>
    <t>Comprehensive Loss Attributable to EnSync, Inc.</t>
  </si>
  <si>
    <t>Condensed Consolidated Statements of Changes in Equity - USD ($)</t>
  </si>
  <si>
    <t>Series B Preferred Stock</t>
  </si>
  <si>
    <t>Common Stock</t>
  </si>
  <si>
    <t>Additional Paid-In Capital</t>
  </si>
  <si>
    <t>Accumulated Deficit</t>
  </si>
  <si>
    <t>Accumulated Other Comprehensive Income (Loss)</t>
  </si>
  <si>
    <t>Noncontrolling Interest</t>
  </si>
  <si>
    <t>Beginning Balance Shares at Jun. 30, 2013</t>
  </si>
  <si>
    <t>Beginning Balance Amount at Jun. 30, 2013</t>
  </si>
  <si>
    <t>Net income (loss)</t>
  </si>
  <si>
    <t>Net currency translation adjustment</t>
  </si>
  <si>
    <t>Issuance of common stock, net of costs and underwriting fees, Shares</t>
  </si>
  <si>
    <t>Issuance of common stock, net of costs and underwriting fees, Amount</t>
  </si>
  <si>
    <t>Issuance of preferred stock, net of issuance costs,Shares</t>
  </si>
  <si>
    <t>Issuance of preferred stock, net of issuance costs,Amount</t>
  </si>
  <si>
    <t>Stock-based compensation, Shares</t>
  </si>
  <si>
    <t>Stock-based compensation, Amount</t>
  </si>
  <si>
    <t>Conversion of preferred stock, Shares</t>
  </si>
  <si>
    <t>Conversion of preferred stock, Amount</t>
  </si>
  <si>
    <t>Issuance of warrants</t>
  </si>
  <si>
    <t>Issuance of warrants to underwriter</t>
  </si>
  <si>
    <t>Exercise of warrants, Shares</t>
  </si>
  <si>
    <t>Exercise of warrants, Amount</t>
  </si>
  <si>
    <t>Ending Balance Shares at Jun. 30, 2014</t>
  </si>
  <si>
    <t>Ending Balance Amount at Jun. 30, 2014</t>
  </si>
  <si>
    <t>Contribution of capital from noncontrolling interest</t>
  </si>
  <si>
    <t>Ending Balance Shares at Jun. 30, 2015</t>
  </si>
  <si>
    <t>Ending Balance Amount at Jun. 30, 2015</t>
  </si>
  <si>
    <t>Condensed Consolidated Statements of Cash Flows - USD ($)</t>
  </si>
  <si>
    <t>Cash flows from operating activities</t>
  </si>
  <si>
    <t>Adjustments to reconcile net loss to net cash used in operating activities:</t>
  </si>
  <si>
    <t>Depreciation of property, plant and equipment</t>
  </si>
  <si>
    <t>Amortization of intangible assets</t>
  </si>
  <si>
    <t>Amortization of discounts and debt issuance costs on notes payable</t>
  </si>
  <si>
    <t>Stock-based compensation, net</t>
  </si>
  <si>
    <t>Interest accreted on note receivable</t>
  </si>
  <si>
    <t>Changes in assets and liabilities</t>
  </si>
  <si>
    <t>Accounts receivable</t>
  </si>
  <si>
    <t>Inventories</t>
  </si>
  <si>
    <t>Prepaids and other current assets</t>
  </si>
  <si>
    <t>Refundable income taxes</t>
  </si>
  <si>
    <t>Net cash used in operating activities</t>
  </si>
  <si>
    <t>Cash flows from investing activities</t>
  </si>
  <si>
    <t>Changes in restricted cash</t>
  </si>
  <si>
    <t>Expenditures for property and equipment</t>
  </si>
  <si>
    <t>Issuance of note receivable</t>
  </si>
  <si>
    <t>Net cash used in investing activities</t>
  </si>
  <si>
    <t>Cash flows from financing activities</t>
  </si>
  <si>
    <t>Payment of deferred financing costs</t>
  </si>
  <si>
    <t>Repayments of bank loans and notes payable</t>
  </si>
  <si>
    <t>Proceeds from issuance of preferred stock and warrants</t>
  </si>
  <si>
    <t>Preferred stock issuance costs</t>
  </si>
  <si>
    <t>Proceeds from issuance of common stock</t>
  </si>
  <si>
    <t>Common stock issuance cost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Cash paid for interest</t>
  </si>
  <si>
    <t>Cash received for income tax credit</t>
  </si>
  <si>
    <t>1. SUMMARY OF SIGNIFICANT ACCOUNTING POLICIES</t>
  </si>
  <si>
    <t>Notes to Financial Statements</t>
  </si>
  <si>
    <t>SUMMARY OF SIGNIFICANT ACCOUNTING POLICIES</t>
  </si>
  <si>
    <t>Description of Business EnSync, Inc. and its subsidiaries (EnSync, we,
us, our, or the Company) develop, license, and manufacture innovative energy management
systems solutions serving the utility, commercial and industrial (C&amp;I) building and off-grid markets. Incorporated
in 1998, EnSync is headquartered in Menomonee Falls, Wisconsin, USA with offices in San Francisco, California, Honolulu, Hawaii,
Shanghai, China and Perth, Western Australia. In August 2015, we changed our corporate name from ZBB Energy Corporation
to EnSync, Inc., and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n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The consolidated financial statements include
the accounts of the Company and those of its wholly-owned subsidiaries ZBB Energy Pty Ltd. (formerly known as ZBB Technologies,
Ltd.) located in Perth, Australia, Century West PNL LLC, and its sixty percent owned subsidiary ZBB PowerSav Holdings Limited located
in Hong Kong, which was formed in connection with the Companys investment in a China joint venture. Recent Developments On July 13, 2015, pursuant to a Securities Purchase Agreement (the
Purchase Agreement) with Solar Power, Inc., a California corporation (SPI), we issued and sold to SPI
for an aggregate purchase price of $33,390,000 a total of (i) 8,000,000 shares (the Purchased Common Shares) of common
stock and (ii) 28,048 shares (the Purchased Preferred Shares) of Series C Convertible Preferred Stock which are convertible,
subject to the completion of projects under our supply agreement with SPI (as described below), into a total of up to 42,000,600
shares of Common Stock. The aggregate purchase price for the Purchased Common Shares was based on a purchase price per
share of $0.6678, and the aggregate purchase price for the Purchased Preferred Shares was determined based on price of $0.6678
per common equivalent. Pursuant to the Purchase Agreement, the Company also issued to SPI a warrant to purchase 50,000,000
shares of Common Stock for an aggregate purchase price of $36,729,000 (the Warrant). In connection with the Securities Purchase Agreement, the Company
incurred $545,825 of financing related costs. As of June 30, 2015, the specific costs directly attributable to the Securities
Purchase Agreement have been deferred and will be charged against the gross proceeds of the offering. The Company also entered into a supply agreement with SPI pursuant
to which the Company will sell and SPI will purchase certain products and services offered by the Company from time to time, including
certain energy management system solutions for solar projects (the Supply Agreement). The Purchased Preferred Shares were sold for $1,000 per share and
are convertible at a conversion price of $0.6678, paid at the closing of the transaction; provided that (A) the first one-fourth
(the Series C-1 Preferred Stock)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 fourth (the Series C-4 Preferred Stock)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 The Company also entered into a form of governance agreement with
SPI (the Governance Agreement) pursuant to which SPI is entitled to nominate one director to the Companys
board of directors for so long as SPI holds at least 10,000 Purchased Preferred Shares or 25 million of Common Stock or Common
Stock equivalents (the Requisite Shares). Additionally, for so long as the Purchaser holds the Requisite
Shares (1) following the time at which the Series C-2 Preferred Stock shall have become convertible in full, the Purchaser shall
be entitled to nominate a total of two Directors to the Board and (2) following the time at which the Series C-3 Preferred Stock
shall have convertible in full, the Purchaser shall be entitled to nominate a total of three directors. Basis of Presentation The accompanying consolidated financial statements include the accounts
of the Company and its wholly and majority-owned subsidiaries and have been prepared in accordance with US GAAP. All
significant intercompany accounts and transactions have been eliminated i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the timing of revenue recogni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stock-based compensation; and
· valuation of warrants. Fair Value of Financial Instruments The Companys financial instruments consist of cash and cash
equivalents, restricted cash on deposit, accounts receivable, a note receivable, accounts payable, and bank loans and notes payable. The
carrying amounts of the Companys financial instruments approximate their respective fair values due to the relatively short-term
nature of these instruments, except for the bank loans and notes payable. The carrying amount of the bank loans and
notes payable approximates fair value due to the interest rate and terms approximating those available to us for similar obligations. The Company accounts for the fair value of financial instruments
in accordance with Financial Accounting Standards Board (FASB) Accounting Standards Codification (ASC)
820.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s to the level or pricing observability. FASB AS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Cash and Cash Equivalents The Company considers all highly liquid investments with maturities
of three months or less to be cash equivalents. The Company maintains its cash deposits at financial institutions predominately
in the United States, Australia, and Hong Kong. The Company has not experienced any losses in such accounts. Restricted Cash on Deposit The Company had $60,193 and $69,901 in restricted cash on deposit
as of June 30, 2015 and June 30, 2014, respectively, as collateral for certain credit arrangements.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11,074 and $10,878
as of June 30, 2015 and June 30, 2014. The composition of accounts receivable by aging category is as follows as of:
Year ended June 30,
2015 2014
Current $ 4,291 $ 902,545
30-60 days - -
60-90 days 3,555 -
Over 90 days 105,248 148,479
Total $ 113,093 $ 1,051,024 Inventories 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Note Receivable The Company has one note receivable from an unrelated party. The
note matures on December 15, 2015 and is classified as Note receivable in the financial statements. We
regularly evaluate the financial condition of the borrower to determine if any reserve for uncollectible amount should be established. To
date, no such reserve is required. See further discussion of the note receivable in Note 5.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year ended June 30, 2015 and determined that there were no changes in the estimated useful lives of assets. Impairment of Long-Lived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June 30, 2015 and June 30, 2014.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however, the Companys
share of the earnings or losses of the investee company is reflected in the caption Equity in loss of investee company
in the consolidated statements of operations. The Companys carrying value in an equity method investee company
is reported in the caption Investment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5 and June 30, 2014. Accrued Expenses Accrued expenses consist of the Companys present obligations
related to various expenses incurred during the period and includes a reserve for estimated contract losses, other accrued expenses,
and warranty obligations. Included in accrued expenses as of June 30, 2015 and June 30, 2014 is a reserve of approximately
$685,000 and $1.7 million, respectively, for a product upgrade initiative established in the fourth quarter of fiscal 2014.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the product upgrade initiative to implement these improvements at certain locations of its installed base
through fiscal year 2016.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June 30, 2015 and June 30, 2014, included in the Companys
accrued expenses were $176,967 and $731,910, respectively, related to warranty obligations. The following is a summary
of accrued warranty activity:
Year ended June 30,
2015 2014
Beginning balance $ 731,910 $ 479,873
Accruals for warranties during the period 167,901 741,412
Settlements during the period (480,683 ) (673,588 )
Adjustments relating to preexisting warranties (242,161 ) 184,213
Ending balance $ 176,967 $ 731,910 Revenue Recognition Revenues are recognized when persuasive evidence of a contractual
arrangement exi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605-25,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he Company charges shipping and handling fees when products are
shipped or delivered to a customer, and includes such amounts in product revenues and shipping costs in cost of sales. The
Company reports its revenues net of estimated returns and allowances. Total revenues of $1,763,510 and $7,851,607 were recognized for the
years ended June 30, 2015 and June 30, 2014, respectively. Revenues for the year ended June 30, 2015 were comprised
of two significant customers (59% and 22% of total revenue) and revenues for year ended June 30, 2014 were comprised of two significant
customers (66% and 11% of total revenue). The Company had two significant customers with outstanding receivable balances
of $77,000 and $31,000 (68% and 28% of accounts receivable, net) as of June 30, 2015. The Company had three significant
customers with outstanding receivable balances of $375,000, $365,000, and $188,000 (35%, 35%, and 18% of accounts receivable, net)
as of June 30, 2014. Engineering, Development, and License Revenues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December 13, 2011, the Company entered into a joint development
and license agreement with a global technology company to jointly develop flow batteries. The objective of the joint
development agreement was to develop low cost, high energy density grid scale flow battery stacks and systems that could lead to
a significant cost reduction for grid level storage. The Company recognized revenue under this agreement upon achievement
of certain performance milestones. The Company recognized $0 of revenue under this agreement for the year ended June
30, 2015 and $200,000 for the year ended June 30, 2014.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Zinc Bromide chemical flow battery system, including a Zinc Bromide chemical flow battery module and related software
(the Product), on the terms and conditions set forth in the R&amp;D Agreement (the Project). The
Project is scheduled to continue until December 16, 2015, unless extended by the mutual agreement of the Company and Lotte. Subject
to the satisfaction of certain specified milestones, Lotte is required to make payments to the Company under the R&amp;D Agreement
totaling $3,000,000 over the term of the Project. We recognize revenue based upon a Performance Based Method pursuant
to the model described in FASB AS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755,000 of revenue under this agreement for the year ended June 30, 2015, and $1,125,000 of revenue under this agreement for the
year ended June 30, 2014. Additionally, on December 16, 2013, the Company and Lotte entered
into an Amended License Agreement (the Amended License). Pursuant to the Amended License Agreement, the
Company granted to Lotte, (1) an exclusive and royalty-free limited license in South Korea to use the Companys Zinc Bromide
flow battery module, Zinc Bromide flow battery stack and the technical information and know how related to the intellectual property
arising from th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the Company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sales of the Lotte Product outside of South Korea until December
31, 2019. The license fees are subject to a 16.5% non-refundable Korea withholding tax. Overall since the agreement date, through June 30, 2015 there were
$5,250,000 of payments received and $4,880,178 of revenue recognized under the Lotte agreements. Included in engineering and development revenues were $755,000 and
$1,325,000 for the years ended June 30, 2015 and June 30, 2014, respectively, related to collaborative agreements. Engineering
and development costs related to the collaboration agreements totaled $267,000 and $206,000 for the years ended June 30, 2015 and
June 20, 2014, respectively. As of June 30, 2015 and June 30, 2014, the Company had no unbilled
amounts from engineering and development contracts in process. The Company had received $370,000 and $0 in customer
payments for engineering and development contracts, representing deposits in advance of performance of the contracted work, as
of June 30, 2015, and June 30, 2014, respectively. 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 Stock-Based Compensation The Company measures all Share-Based Payments," including
grants of stock options, restricted shares and restricted stock units in its consolidated statement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primarily with restricted
stock units (RSUs) rather than cash. The grant date fair value of the restricted stock unit awards is
determined using the closing stock price of the Companys common stock on the day prior to the date of the grant, with the
compensation expense amortized over the vesting period of restricted stock unit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9. Advertising Expense Advertising costs of $44,176 and $66,086 for the years ended June
30, 2015 and June 30, 2014, respectively, were charged to selling, general, and administrative expenses as incurred. 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June 30, 2015 and June 30,
2014.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1 through June 30, 2014 and the Companys Wisconsin and Australian income tax returns for the years ended
June 30, 2010 through June 30, 2014 are subject to examination by taxing authorities. As of June 30, 2015, there were
no examinations in progress. Foreign Currency 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solidated balance sheets. 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For the years ended June
30, 2015 and June 30, 2014 there were 9,663,729 and 8,618,574 shares of common stock underlying convertible preferred stock, options,
restricted stock units and warrants that are excluded, respectively. Concentrations of Credit Risk Financial instruments that potentially subject the Company to concentrations
of credit risk consist principally of cash and accounts receivable. The Company maintains significant cash deposits primarily with two
financial institutions. The Company has not previously experienced any losses on such deposits. Additionally,
the Company performs periodic evaluations of the relative credit ratings of these institutions as part of its banking strategy. Concentrations of credit risk with respect to accounts receiv</t>
  </si>
  <si>
    <t>2. CHINA JOINT VENTURE</t>
  </si>
  <si>
    <t>CHINA JOINT VENTURE</t>
  </si>
  <si>
    <t>On August 30, 2011, the Company entered into agreements providing
for establishment of a joint venture to develop, produce, sell, distribute and service advanced storage batteries and power electronics
in China (the Joint Venture). Joint Venture partners include ZBB PowerSav Holdings Limited (Holdco),
AnHui XinLong Electrical Co. and Wuhu Huarui Power Transmission and Transformation Engineering Co. The Joint Venture
was established upon receipt of certain governmental approvals from China which were received in November 2011. The Joint Venture operates through a jointly-owned Chinese company
located in Wuhu City, Anhui Province named Anhui Meineng Store Energy Co., Ltd. (Meineng Energy). Meineng
Energy intends to initially assemble and ultimately manufacture the Companys products for sale in the power management industry
on an exclusive basis in mainland China and on a non-exclusive basis in Hong Kong and Taiwan. The Companys President and Chief Executive Officer (President
and CEO) has served as the Chief Executive Officer of Meineng Energy since December 2011. The President and CEO
owns an indirect 6% equity interest in Meineng Energy. In connection with the Joint Venture, on August 30, 2011 the Company
and certain of its subsidiaries entered into the following agreements:
· Joint Venture Agreement of Anhui Meineng Store Energy Co., Ltd. (the China JV Agreement) by and between ZBB PowerSav Holdings Limited, a Hong Kong limited liability company (Holdco), and Anhui Xinrui Investment Co., Ltd, a Chinese limited liability company; and
· Limited Liability Company Agreement of ZBB PowerSav Holdings Limited by and between ZBB Cayman Corporation and PowerSav New Energy Holdings Limited (the Holdco Agreement). In connection with the Joint Venture, upon establishment of Meineng
Energy, the Company and certain of its subsidiaries entered into the following agreements:
· Management Services Agreement by and between Meineng Energy and Holdco (the Management Services Agreement);
· License Agreement by and between Holdco and Meineng Energy (the License Agreement); and
· Research and Development Agreement by and between the Company and Meineng Energy (the Research and Development Agreement). Pursuant to the China JV Agreement, Meineng Energy was capitalized
with approximately $13.6 million of equity capital. The Companys only capital contributions to the Joint Venture
were the contribution of technology to Meineng Energy via the License Agreement and $200,000 in cash. The Companys
indirect interest in Meineng Energy equaled approximately 33%. On August 12, 2014, Meineng Energy received a cash investment
of 20,000,000 RMB (approximately $3.2 million) from Wuhu Fuhai-Haoyan Venture Investment, L.P., a branch of Shenzhen Oriental Fortune
Capital Co., Ltd., for a post-closing equity position of 8%. Required governmental approval was obtained in October
2014. This investment capital will be used to fund ongoing operations and development of the China market, and provided
Meineng Energy a 250,000,000 RMB (approximately $42 million) post-closing valuation. Following this investment, the
Companys indirect investment in Meineng Energy equals approximately 30%. The Companys indirect gain as
a result of the investment was $775,537, which is net of the gain attributable to the noncontrolling interest of $481,870. The Companys investment in Meineng Energy was made through
Holdco. Pursuant to the Holdco Agreement, the Company contributed technology to Holdco via a license agreement with
an agreed upon value of approximately $4.1 million and $200,000 in cash in exchange for a 60% equity interest. PowerSav
agreed to contribute to Holdco $3.3 million in cash in exchange for a 40% equity interest. The initial capital contributions
(consisting of the Companys technology contribution and one half of required cash contributions) were made in December 2011. The
subsequent capital contributions (consisting of one half of the required cash contribution) were made on May 16, 2012. For
financial reporting purposes, Holdcos assets and liabilities are consolidated with those of the Company and PowerSavs
40% interest in Holdco is included in the Companys consolidated financial statements as a noncontrolling interest. As
of June 30, 2015, the Companys indirect investment in the China JV was $674,334. The Companys basis in the technology contributed to Holdco
was $0 due to US GAAP requirements related to research and development expenditures. The difference between the Companys
basis in this technology and the valuation of the technology by Meineng Energy of approximately $4.1 million is accounted for by
the Company through the elimination of the amortization expense recognized by Meineng Energy related to the technology. The Company has the right to appoint a majority of the members of
the Board of Directors of Holdco and Holdco has the right to appoint a majority of the members of the Board of Directors of Meineng
Energy. Pursuant to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JV Compan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Pursuant to the License Agreement (as amended
on July 1, 2014), Holdco granted to Meineng Energy (1) an exclusive royalty-free license to manufacture and distribute the Companys
ZBB EnerStore, Zinc Bromide flow battery, version three (V3) (50KW) (and any other Zinc Bromide Flow Battery product developed
internally by us based on the V3 EnerStore, ranging from 50kWh - 500 kWh module design)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 Pursuant to the Research and Development
Agreement, Meineng Energy may request the Company to provide research and development services upon commercially reasonable terms
and conditions. Meineng Energy would pay the Companys fully-loaded costs and expenses incurred in providing such services. The Company had product sales of $70,328
and $853,663 to Meineng Energy during the years ended June 30, 2015 and June 30, 2014, respectively. The associated
costs of the product sales to Meineng Energy were $55,550 and $645,853 during the years ended June 30, 2015 and June
30, 2014, respectively. During the years ended June 30, 2015 and June 30, 2014, the Company had total product purchases from Meineng
Energy of $482,161 and $143,636, respectively. As of June 30, 2015, the total amount due to Meineng Energy was $250,562 . The operating results for Meineng Energy
for the years ended June 30, 2015 and June 30, 2014 are summarized as follows:
Year ended June 30,
2015 2014
Revenues $ 588,190 $ 285,631
Gross Profit (loss) (197,957 ) (309,406 )
Income (loss) from operations (2,095,980 ) (3,002,192 )
Net Income (loss) (2,046,548 ) (3,038,432 )</t>
  </si>
  <si>
    <t>3. MANAGEMENT’S PLANS AND FUTURE OPERATIONS</t>
  </si>
  <si>
    <t>Organization, Consolidation and Presentation of Financial Statements [Abstract]</t>
  </si>
  <si>
    <t>MANAGEMENT'S PLANS AND FUTURE OPERATIONS</t>
  </si>
  <si>
    <t>The accompanying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12,885,808 attributable to EnSync,
Inc. for year ended June 30, 2015, and as of June 30, 2015 has an accumulated deficit of $102,674,049 and total EnSync, Inc. equity
of $13,941,035. The ability of the Company to settle its total liabilities of $4,976,623 and to continue as a going
concern is dependent upon increasing revenues and achieving profitability. The accompanying consolidated financial statements
do not include any adjustments that might result from the outcome of these uncertainties. We believe that cash and cash equivalents on hand at June 30, 2015,
expected collections on the Lotte R&amp;D Agreement, the July 13, 2015 financing from SPI, and other potential sources of cash,
will be sufficient to fund our current operations through the fourth quarter of fiscal year 2017. However, there can
be no assurances that unforeseen circumstances will not require the Company to raise additional investment capital to fund its
operations. If the Company is unable to obtain additional required funding, the Companys financial condition
and results of operations may be materially adversely affected and the Company may not be able to continue operations.</t>
  </si>
  <si>
    <t>4. INVENTORIES</t>
  </si>
  <si>
    <t>Inventory Disclosure [Abstract]</t>
  </si>
  <si>
    <t>INVENTORIES</t>
  </si>
  <si>
    <t xml:space="preserve">Inventories are comprised of the following as of:
As of June 30,
2015 2014
Raw materials $ 1,125,251 $ 1,054,197
Work in progress 72,866 298,773
Finished goods - -
Total $ 1,198,117 $ 1,352,970 </t>
  </si>
  <si>
    <t>5. NOTES RECEIVABLE</t>
  </si>
  <si>
    <t>Receivables [Abstract]</t>
  </si>
  <si>
    <t>NOTES RECEIVABLE</t>
  </si>
  <si>
    <t xml:space="preserve">On September 23, 2014, the Company was issued a $150,000 convertible
promissory note from an unrelated party. The note accrues interest at 8% per annum on the outstanding principal amount. The
entire outstanding principal balance and accrued interest is due and payable on December 15, 2015, the maturity date of the note. If
at the maturity date the note and accrued interest has not been paid in full, the Company may convert the principal and interest
outstanding into shares of its convertible preferred stock at the then-current valuation. </t>
  </si>
  <si>
    <t>6. PROPERTY, PLANT &amp; EQUIPMENT</t>
  </si>
  <si>
    <t>Property, Plant and Equipment [Abstract]</t>
  </si>
  <si>
    <t>PROPERTY, PLANT &amp; EQUIPMENT</t>
  </si>
  <si>
    <t>Property, plant, and equipment are comprised of the following as
of:
As of June 30,
2015 2014
Land $ 217,000 $ 217,000
Building and improvements 3,532,375 3,520,872
Manufacturing equipment 3,965,750 3,710,127
Office equipment 407,191 399,583
Construction in process 35,700 -
Total, at cost 8,158,016 7,847,582
Less: accumulated depreciation (3,993,104 ) (3,465,379 )
Property, plant and equipment, net $ 4,164,912 $ 4,382,203 The Company recorded depreciation expense of $644,790 and $736,551
for the years ended June 30, 2015 and June 30, 2014, respectively.</t>
  </si>
  <si>
    <t>7. GOODWILL</t>
  </si>
  <si>
    <t>Goodwill and Intangible Assets Disclosure [Abstract]</t>
  </si>
  <si>
    <t>GOODWILL</t>
  </si>
  <si>
    <t>The Company acquired ZBB Technologies, Inc., a former wholly-owned
subsidiary, through a series of transactions in March 1996. ZBB Technologies Inc. was subsequently merged with and into
EnSync, Inc. on January 1, 2012. The goodwill amount of $1.134 million, the difference between the price paid for ZBB
Technologies, Inc. and the net assets of the acquisition, amortized through fiscal 2002, resulted in the net goodwill amount of
$803,079 as of June 30, 2015 and June 30, 2014.</t>
  </si>
  <si>
    <t>8. BANK LOANS AND NOTES PAYABLE</t>
  </si>
  <si>
    <t>Debt Disclosure [Abstract]</t>
  </si>
  <si>
    <t>BANK LOANS AND NOTES PAYABLE</t>
  </si>
  <si>
    <t xml:space="preserve">The Companys debt consisted of the following as of:
As of June 30,
2015 2014
Bank loans and notes payable-current $ 324,626 $ 351,142
Bank loans and notes payable-long term 1,053,581 2,045,127
Total $ 1,378,207 $ 2,396,269 Bank loans and notes payable consisted of the following as of:
As of June 30,
2015 2014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a specified number of employees, and the
interest rate is increased in certain cases for failure to meet this requirement. $ 804,550 $ 1,069,793
Bank loan payable in fixed monthly payments of $6,800 of principal
and interest at a rate of 0.25% below prime,
as defined, subject to a floor of 5% with any principal due at maturity on
June 1, 2018; collateralized by the building and land. 573,657 624,760
Note payable in fixed monthly installments of $6,610 of principal
and interest at a rate of 5.5% with any principal
due at maturity on May 1, 2028; collateralized by the building and land; paid
in full during fiscal year 2015. - 701,716
$ 1,378,207 $ 2,396,269 Maximum aggregate annual principal payments for fiscal periods subsequent
to June 30, 2015 are as follows:
2016 $ 324,626
2017 332,970
2018 720,611
$ 1,378,207 </t>
  </si>
  <si>
    <t>9. EMPLOYEE AND DIRECTOR EQUITY INCENTIVE PLANS</t>
  </si>
  <si>
    <t>Disclosure of Compensation Related Costs, Share-based Payments [Abstract]</t>
  </si>
  <si>
    <t>EMPLOYEE AND DIRECTOR EQUITY INCENTIVE PLANS</t>
  </si>
  <si>
    <t xml:space="preserve">The Company previously adopted the 2002 Stock Option Plan (2002
Plan) in which a stock option committee could grant up to 1,000,000 shares to key employees or non-employee members of the
board of directors. The options vest in accordance with specific terms and conditions contained in an employment agreement. If
vesting terms and conditions are not defined in an employment agreement, then the options vest as determined by the stock option
committee. If the vesting period is not defined in an employment agreement or by the stock option committee, then the
options immediately vest in full upon death, disability, or termination of employment. Vested options expire upon the
earlier of either the five year anniversary of the vesting date or termination of employment. No shares are available
to be issued under the 2002 Plan. The Company also previously adopted the 2007 Equity Incentive Plan
(2007 Plan) that authorized the board of directors or a committee to grant up to 300,000 shares to employees and
directors of the Company. Unless defined in an employment agreement or otherwise determined, the options vest ratably
over a three-year period. Options expire 10 years after the date of grant. No shares are available to be
issued under the 2007 Plan. In November 2010, the Company adopted the 2010 Omnibus Long-Term
Incentive Plan (Omnibus Plan) which authorizes a committee of the board of directors to grant stock options, stock
appreciation rights, restricted stock, restricted stock units, unrestricted stock, other stock-based awards, and cash awards. The
Omnibus Plan authorized up to 800,000 shares plus shares of Common Stock underlying any outstanding stock option of other awards
granted by any predecessor employee stock plan of the Company that is forfeited, terminated, or cancelled without issuance of shares,
to employees, officers, non-employee members of the board of directors, consultants, and advisors. Unless otherwise
determined, options vest ratably over a three-year period and expire 8 years after the date of grant. At the annual meeting of shareholders held on November 7, 2012 the
Companys shareholders approved an amendment of the Omnibus Plan which increased the number of shares of the Companys
common stock available for issuance pursuant to awards under the Omnibus Plan by 900,000 shares and the creation of the 2012 Non-Employee
Director Equity Compensation Plan (2012 Director Equity Plan), under which the Company may issue up to 700,000 restricted
stock unit (RSU) awards and other equity awards to our non-employee directors pursuant to the Companys director
compensation policy. At the annual meeting of shareholders held on November 18, 2014,
the Companys shareholders approved an amendment of the Omnibus Plan which increased the number of shares of the Companys
common stock available for issuance under the Omnibus Plan by 1,250,000. The shareholders also approved an amendment
of the 2012 Director Equity Plan which increased the number of shares of the Companys common stock available for issuance
under the 2012 Director Equity Plan by 1,000,000. As of June 30, 2015, there were a total of 1,704,933 shares available
to be issued under the Omnibus Plan and 456,804 shares available to be issued under the 2012 Director Equity Plan. In aggregate for all plans, at June 30, 2015 there were outstanding
a total of 1,577,778 options and 1,936,035 RSUs. 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options granted during the years ended June 30, 2015 and June 30, 2014 using the Black-Scholes option-pricing model:
Year ended June 30,
2015 2014
Expected life of option (years) 4 4
Risk-free interest rate 1.07 - 1.42% 0.95 - 1.20%
Assumed volatility 99.43 - 103.90% 94.35 - 154.68%
Expected dividend rate 0% 0%
Expected forfeiture rate 5.00 - 6.32% 4.91 - 5.62% Time-vested and performance-based stock awards, including stock options
and RSUs are accounted for at fair value at date of grant. Compensation expense is recognized over the requisite service
and performance periods. During the years ended June 30, 2015 and June 30, 2014, the Companys
results of operations include compensation expense for stock options and RSUs granted under its various equity incentive plans. The
amount recognized in the financial statements related to stock-based compensation was $1,263,529 and $962,361, based on the amortized
grant date fair value of options and RSUs during the years ended June 30, 2015 and June 30, 2014, respectively. Information with respect to stock option activity is as follows:
Number of Options
Weighted Average Exercise Price
Average Remaining Contractual Life (in years)
Balance at June 30, 2013 785,284 $ 5.78
Options granted 699,850 1.33
Options forfeited (66,066 ) 13.23
Balance at June 30, 2014 1,419,068 3.23 6.09
Options granted 423,000 0.85
Options forfeited (264,290 ) 3.22
Balance at June 30, 2015 1,577,778 $ 2.60 5.74 The following table summarizes information relating to the stock
options outstanding as of June 30, 2015:
Outstanding Exercisable
Range of Exercise Prices
Number of Options
Average Remaining Contractual Life (in years)
Weighted Average Exercise Price
Number of Options
Average Remaining Contractual Life (in years)
Weighted Average Exercise Price
$ 0.48 to $1.00 389,500 6.83 $ 0.69 157,600 6.81 $ 0.68
$ 1.01 to $2.50 750,528 6.75 1.51 205,903 6.15 1.82
$ 2.51 to $5.00 98,900 3.99 3.94 98,900 3.99 3.94
$ 5.01 to $7.50 323,850 2.86 6.28 323,850 2.86 6.28
$ 7.51 to $17.95 15,000 0.58 17.95 15,000 0.58 17.95
Balance at June 30, 2015 1,577,778 5.74 $ 2.60 801,253 4.58 $ 3.96 During the year ended June 30, 2015, options to purchase 423,000
shares were granted to employees exercisable at $0.48 to $1.67 per share based on various service-based and performance-based vesting
terms from July 2014 through June 2018 and exercisable at various dates through June 2023. During the year ended June
30, 2014, options to purchase 699,850 shares were granted to employees exercisable at $0.76 to $1.90 per share based on service
based vesting terms from July 2013 through June 2017 and exercisable at various dates through June 2022. The aggregate intrinsic value of outstanding options totaled $75,425
and was based on the Companys adjusted closing stock price of $0.88 as of June 30, 2015. A summary of the status of unvested employee stock options as of
June 30, 2015 and June 30, 2014 and changes during the years then ended is presented below:
Number of Options
Weighted Average Grant Date Fair Value Per Share
Average Remaining Contractual Life (in years)
Balance at June 30, 2013 262,668 $ 3.44
Options granted 699,850 1.33
Options vested (127,586 ) 3.55
Options forfeited (12,463 ) 3.38
Balance at June 30, 2014 822,469 1.63
Options granted 423,000 0.85
Options vested (347,328 ) 1.42
Options forfeited (121,616 ) 2.31
Balance at June 30, 2015 776,525 $ 1.19 6.94 Total fair value of options granted for the years ended June 30,
2015 and June 30, 2014 was $250,771 and $665,414, respectively. At June 30, 2015, there was $305,094 in unrecognized
compensation cost related to unvested stock options, which is expected to be recognized over a weighted average period of 1.3 years. The Company compensates its directors with RSUs and cash. On
December 20, 2013, 455,696 RSUs were granted to the Companys directors in partial payment of directors fees through November
2014 under the 2012 Director Equity Plan. As of June 30, 2015, 445,696 of the RSUs had vested and there were $90,000
in directors fees expense settled with RSUs for the year ended June 30, 2015. On May 1, 2013, the Companys Chief Executive Officer (CEO)
and Chief Operating Officer (COO) were awarded 200,000 RSUs each which would have vested on the satisfaction of certain
performance targets. The RSUs were forfeited on December 31, 2013 resulting in a credit to selling, general, and administrative
expense of $406,000 during the year ended June 30, 2014. On January 14, 2014, the Companys CEO and COO were awarded
500,000 RSUs, of which 100,000 vested immediately upon grant, and the remaining 400,000 were cancelled prior to June 30, 2014. On
April 9, 2014, the Companys CEO was awarded 200,000 RSUs which vested immediately upon grant. On November 18, 2014, 562,500 RSUs were granted to the Companys
directors in partial payment of directors fees through November 2015 under the 2012 Director Equity Plan. As of June
30, 2015, 421,875 of the RSUs had vested and there were $270,000 in directors fees expense settled with RSUs for the year
ended June 30, 2015. As of June 30, 2015 there were 230,625 unvested RSUs outstanding
which will vest through January 15, 2016 and $90,000 in unrecognized compensation cost related to unvested RSUs which is expected
to be recognized through January 15, 2016. Generally, shares of common stock related to vested RSUs are to be issued
six months after the holders separation from service with the Company. The table below summarizes the activity of the restricted stock units
for the years ended June 30, 2015 and June 30, 2014:
Number of Restricted Stock Units
Weighted Average Valuation Price Per Unit
Balance at June 30, 2013 1,131,687 $ 2.30
RSUs granted 1,660,696 0.99
RSUs forfeited (1,200,000 ) 1.10
Shares issued (245,570 ) 1.61
Balance at June 30, 2014 1,346,813 1.87
RSUs granted 922,500 1.05
RSUs forfeited (103,334 ) 1.69
Shares issued (229,944 ) 0.80
Balance at June 30, 2015 1,936,035 $ 1.53 </t>
  </si>
  <si>
    <t>10. WARRANTS</t>
  </si>
  <si>
    <t>WARRANTS</t>
  </si>
  <si>
    <t xml:space="preserve">At June 30, 2015, the following warrants to purchase the Companys
common stock were outstanding and exercisable:
· 81,579 warrants exercisable at $0.95 per share and which expire in September 2016 issued as placement agents compensation in connection with the sale of $3 million of preferred stock on September 27, 2013 as described in Note 12.
· 1,710,525 warrants exercisable at $0.95 per share and which expire in September 2016 issued in connection with Securities Purchase Agreements entered into with certain investors providing for the sale of a total of $3.0 million of preferred stock on September 27, 2013 described in Note 12. In March 2014, 1,447,369 warrants were exercised via a cashless exercise resulting in the issuance of 850,169 shares of common stock of the Company.
· 15,000 warrants exercisable at $2.10 per share which expire in July 2015 issued as partial payment for services.
· 306,902 warrants exercisable at $2.375 per share and which expire in June 2017 issued in connection with the Underwriting Agreement entered into with MDB Capital Group, LLC as part of underwriting compensation which provided for the sale of $12 million of common stock on June 19, 2012. On March 19, 2014, 272,159 warrants were exercised via a cashless exercise resulting in the issuance of 53,048 shares of common stock of the Company.
· 511,604 warrants exercisable at $2.65 per share and which expire in May 2017 issued in connection with Securities Purchase Agreements entered into with certain investors providing for the sale of a total of $2,465,000 of Zero Coupon Convertible Subordinated Notes on May 1, 2012.
· 6,300 warrants exercisable at $5.00 per share which expire in July 2015 issued as partial payment for services.
· 224,375 warrants exercisable at $5.20 per share and which expire in September 2015 issued to certain purchasers of Company shares in March 2010.
· 71,667 warrants exercisable at $6.65 per share and which expire in August 2015 issued to certain purchasers of Company shares in August 2009. The table below summarizes warrant balances and activity for the
years ended June 30, 2015 and June 30, 2014:
Number of Warrants
Weighted Average Exercise Price Per Share
Balance at June 30, 2013 1,421,806 $ 3.15
Warrants granted 3,239,474 0.95
Warrants expired (8,000 ) 2.80
Warrants exercised (1,719,528 ) 1.18
Balance at June 30, 2014 2,933,752 1.88
Warrants granted - -
Warrants expired (5,800 ) 5.00
Warrants exercised - -
Balance at June 30, 2015 2,927,952 $ 1.88 </t>
  </si>
  <si>
    <t>11. BASIC AND DILUTED NET LOSS PER SHARE</t>
  </si>
  <si>
    <t>Earnings Per Share [Abstract]</t>
  </si>
  <si>
    <t>BASIC AND DILUTED NET LOSS PER SHARE</t>
  </si>
  <si>
    <t xml:space="preserve">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In computing diluted net loss per share for the years ended June 30, 2015
and June 30, 2014, no adjustment has been made to the weighted average outstanding common shares as the assumed exercise of outstanding
options and warrants and conversion of preferred stock is anti-dilutive. Potential common shares not included in calculating diluted net loss
per share are as follow:
As of June 30,
2015 2014
Stock options and restricted stock units 3,513,813 2,765,880
Stock warrants 2,927,952 2,933,752
Series B preferred shares 3,221,964 2,918,942
Total 9,663,729 8,618,574 </t>
  </si>
  <si>
    <t>12. EQUITY</t>
  </si>
  <si>
    <t>Equity [Abstract]</t>
  </si>
  <si>
    <t>EQUITY</t>
  </si>
  <si>
    <t>On August 27, 2014, the Company completed an underwritten public
offering of its common stock at a price to the public of $1.12 per share. The Company sold a total of 13,248,000 shares
of its common stock in the offering for aggregate proceeds of approximately $14.8 million. The Company received approximately
$13.7 million of net proceeds from the offering, after deducting the underwriting discount and expenses. On March 13, 2013, the Company entered into a Common Stock Purchase
Agreement (Purchase Agreement) with Aspire Capital Fund, LLC, an Illinois limited liability company (Aspire
Capital), which provided that, upon the terms and subject to the conditions and limitations set forth therein, Aspire Capital
was committed to purchase up to an aggregate of $10 million of shares of the Companys common stock over the two-year term
of the Purchase Agreement. On August 18, 2014, the Company provided notice to Aspire Capital electing to terminate the
Purchase Agreement. On March 19, 2014, the Company completed an underwritten public offering
of its common stock at a price to the public of $2.25 per share. The Company sold a total of 6,325,000 shares of its
common stock in the offering for aggregate proceeds of approximately $14.2 million. The Company received approximately
$13.0 million of net proceeds from the offering, after deducting the underwriting discount and expenses. On October 31, 2013, the Company effected a reverse stock split of
its common stock by a ratio of 1-for-5 (the Reverse Split). As a result of the Reverse Split every five
outstanding shares of Common Stock became one share of common stock. No fractional shares were issued in connection
with the Reverse Split. A shareholder who would otherwise have been entitled to receive a fractional share of common
stock received a cash payment equal to the closing sales price of the Companys Common Stock on October 31, 2013 as reported
on the NYSE MKT times the amount of the fractional share. The Reverse Split did not change the number of shares of common
or preferred stock that the Company is authorized to issue, or the par value of the Companys common or preferred stock. The
Reverse Split resulted in a proportionate adjustment to the per share exercise price and the number of shares of common stock issuable
upon the exercise of outstanding warrants and stock options, as well as the number of shares of common stock eligible for issuance
under the Omnibus Plan and the 2012 Director Equity Plan. All of the information in these financial statements has been
presented to reflect the impact of the 1-for-5 Reverse Split on a retroactive basis. On September 26, 2013 the Company entered into a Securities Purchase
Agreement with certain investors providing for the sale of 3,000 shares of Series B Convertible Preferred Stock (the Preferred
Stock). Certain Directors of the Company purchased 500 shares. Shares of Preferred Stock were sold for $1,000 per share (the Stated
Value) and accrue dividends on the Stated Value at an annual rate of 10%. The net proceeds to the Company, after
deducting $90,966 of offering costs, were $2,903,004. During the year ended June 30, 2014, 425 shares of Preferred Stock
were converted into 470,171 shares of common stock of the Company. At June 30, 2015, 2,575 shares of Preferred Stock
were convertible into 3,221,964 shares of common stock of the Company (Common Stock) at a conversion price equal
to $0.95. Upon any liquidation, dissolution or winding up of the Company, holders of Preferred Stock are entitled to
receive out of the assets of the Company an amount equal to two times the Stated Value, plus any accrued and unpaid dividends thereon. At
June 30, 2015 the liquidation preference of the Preferred Stock was $5,635,866. In connection with the purchase of the Preferred Stock, investors
received warrants to purchase a total of 3,157,897 shares of Common Stock at an exercise price of $0.95. The warrants
are exercisable at any time prior to September 27, 2016. During the year ended June 30, 2014, 1,447,369 warrants were
exercised via a cashless exercise resulting in the issuance of 850,169 shares of common stock of the Company. In addition,
the Company issued a total of 81,579 warrants to a placement agent in connection with the transaction. These warrants
expire on September 27, 2016.</t>
  </si>
  <si>
    <t>13. COMMITMENTS</t>
  </si>
  <si>
    <t>Commitments and Contingencies Disclosure [Abstract]</t>
  </si>
  <si>
    <t>COMMITMENTS</t>
  </si>
  <si>
    <t>Leasing Activities The Company leases its Australian research and development facility
from a non-related Australian company under the terms of a lease that expires October 31, 2016. In July of 2011, the
Company renewed the lease on its Australian facility through October 2016 subject to an annual CPI adjustment. Rent
expense was $87,568 and $93,434 for the years ended June 30, 2015 and June 30, 2014, respectively. The future payments required under the terms of the leases for fiscal
periods subsequent to June 30, 2015 are as follows:
2016 $ 81,376
2017 27,125
$ 108,502 The Company also leased a building from an officer of its subsidiary,
Tier Electronics LLC, who is also a shareholder and was a director, under a lease agreement that was due to expire on June 30,
2015. Subsequently a lease termination agreement was entered into on October 20, 2013, which terminated the lease effective
December 31, 2013 for a fee of $21,000. The rent expense was $63,000 for year ended June 30, 2014. The Company
was required to pay real estate taxes and other occupancy costs related to the facility. Employment Contracts 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six months of annual salary as severance if the Company terminates a contract without cause,
along with the acceleration of certain unvested stock option grants.</t>
  </si>
  <si>
    <t>14. RETIREMENT PLANS</t>
  </si>
  <si>
    <t>Compensation and Retirement Disclosure [Abstract]</t>
  </si>
  <si>
    <t>RETIREMENT PLANS</t>
  </si>
  <si>
    <t>All Australian based employees are entitled to varying degrees of
benefits on retirement, disability, or death. The Company contributes to an accumulation fund on behalf of the employees
under an award which is legally enforceable. For U.S. employees, the Company has a 401(k) plan. All
active participants are 100% vested immediately. Expenses under these plans were $108,044 and $134,831 for the years
ended June 30, 2015 and June 30, 2014, respectively.</t>
  </si>
  <si>
    <t>15. INCOME TAXES</t>
  </si>
  <si>
    <t>Income Tax Disclosure [Abstract]</t>
  </si>
  <si>
    <t>INCOME TAXES</t>
  </si>
  <si>
    <t>The provision (benefit) for income taxes consists of the following:
Year ended June 30,
2015 2014
Current $ (86,455 ) $ (82,411 )
Deferred - -
Provision (benefit) for income taxes $ (86,455 ) $ (82,411 ) 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June 30, 2015 and June 30, 2014. The Companys combined effective income tax rate differed from
the U.S. federal statutory income rate as follows:
Year ended June 30,
2015 2014
Income tax expense/(benefit) computed at the U.S. federal statutory rate -34 % -34 %
Settlement of uncertain tax positions -1 % 0 %
Foreign tax expense/(benefit) 0 % -1 %
Write-off of expired net operating loss carryforwards 68 % 0 %
Change in valuation allowance -34 % 34 %
Total -1 % -1 % Significant components of the Companys net deferred income
tax assets as of June 30, 2015 and June 30, 2014 were as follows:
As of June 30,
2015 2014
Federal net operating loss carryforwards $ 11,780,604 $ 22,238,624
Federal - other 2,783,304 2,737,404
Wisconsin net operating loss carryforwards 1,748,976 2,747,275
Australia net operating loss carryforwards 1,497,779 1,497,779
Deferred income tax asset valuation allowance (17,810,663 ) (29,221,082 )
Total deferred income tax assets $ - $ - The Company has U.S. federal net operating loss carryforwards of
approximately $34.6 million as of June 30, 2015, that expire at various dates between June 30, 2017 and 2034. The Company
also has $8.2 million in other federal deferred tax assets comprised of charitable contributions carryforwards and intangible amortization. The
Company has U.S. federal research and development tax credit carryforwards of approximately $247,000 as of June 30, 2015 that expire
at various dates through June 30, 2033. As of June 30, 2015, the Company has approximately $36.9 million of Wisconsin
net operating loss carryforwards that expire at various dates between June 30, 2015 and 2028. As of June 30, 2015, the
Company also has approximately $5.0 million of Australian net operating loss carryforwards available to reduce future taxable income
of its Australian subsidiaries with an indefinite carryforward period. A reconciliation of the beginning and ending balance of unrecognized
income tax benefits is as follows:
As of June 30,
2015 2014
Beginning balance $ 196,583 $ 193,097
Lapses of statutes of limitations $ (161,344 ) $ -
Effect of foreign currency translation (35,239 ) 3,486
Ending balance $ - $ 196,583 The Companys issuance of additional shares of common stock
has constituted an ownership change under Section 382 of the Internal Revenue Code which places an annual dollar limit on the use
of net operating loss (NOL)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stimated U.S. federal net operating loss carryforward expected to expire due to the Section
382 limitation is $44.5 million and the estimated state net operating losses expected to expire due to the limitation is $28.2
million. The net operating loss deferred tax assets reflect this limitation.</t>
  </si>
  <si>
    <t>16. SUBSEQUENT EVENT</t>
  </si>
  <si>
    <t>Subsequent Events [Abstract]</t>
  </si>
  <si>
    <t>SUBSEQUENT EVENT</t>
  </si>
  <si>
    <t>Solar Power, Inc. On July 13, 2015, we entered into a Securities Purchase Agreement
(the Purchase Agreement) with Solar Power, Inc., a California corporation (SPI) pursuant to which we
sold to SPI for an aggregate purchase price of $33,390,000 a total of (i) 8,000,000 shares (the Purchased Common Shares)
of common stock and (ii) 28,048 shares (the Purchased Preferred Shares) of Series C Convertible Preferred Stock which
are convertible, subject to the completion of projects under our supply agreement with SPI (as described below), into a total of
up to 42,000,600 shares of Common Stock. The aggregate purchase price for the Purchased Common Shares was based on a
purchase price per shares of $0.6678 and the aggregate purchase price for the Purchased Preferred Shares was determined based on
price of $0.6678 per common share equivalent. Pursuant to the purchase agreement, SPI was also issued a warrant to purchase
50,000,000 shares of Common Stock for an aggregate purchase price of $36,729,000 (the Warrant). The Company also entered into a supply agreement with SPI pursuant
to which the Company will sell and SPI will purchase certain products and services offered by the Company from time to time, including
certain energy management system solutions for solar projects (the Supply Agreement). The Purchased Preferred Shares were sold for $1,000 per share and
are convertible at a conversion price of $0.6678 provided that (A) the first one-fourth (the Series C-1 Preferred Stock)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fourth
(the Series C-4 Preferred Stock)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 The Company also entered into a form of governance agreement with
SPI (the Governance Agreement) pursuant to which SPI is entitled to nominate one director to the Companys
board of directors for so long as SPI holds at least 10,000 Purchased Preferred Shares or 25 million of Common Stock or Common
Stock equivalents (the Requisite Shares). Additionally, for so long as the Purchaser holds the Requisite
Shares (1) following the time at which the Series C-2 Preferred Stock shall have become convertible in full, the Purchaser shall
be entitled to nominate a total of two Directors to the Board and (2) following the time at which the Series C-3 Preferred Stock
shall have convertible in full, the Purchaser shall be entitled to nominate a total of three directors. Corporate Name Change Effective August 17, 2015, ZBB Energy Corporation (NYSE MKT: ZBB)
changed the company name to EnSync, Inc. (NYSE MKT: ESNC). The Company will be doing business as EnSync Energy Systems. Holu Energy LLC On August 17, 2015, Holu Energy LLC was established as a majority
owned entity of EnSync, Inc. The entity is based in Honolulu, Hawaii and is dedicated to the development of energy projects
and related equipment sales.</t>
  </si>
  <si>
    <t>1. SUMMARY OF SIGNIFICANT ACCOUNTING POLICIES (Policies)</t>
  </si>
  <si>
    <t>Description of Business</t>
  </si>
  <si>
    <t>EnSync, Inc. and its subsidiaries (EnSync, we,
us, our, or the Company) develop, license, and manufacture innovative energy management
systems solutions serving the utility, commercial and industrial (C&amp;I) building and off-grid markets. Incorporated
in 1998, EnSync is headquartered in Menomonee Falls, Wisconsin, USA with offices in San Francisco, California, Honolulu, Hawaii,
Shanghai, China and Perth, Western Australia. In August 2015, we changed our corporate name from ZBB Energy Corporation
to EnSync, Inc., and we regularly use the name EnSync Energy Systems for marketing and branding purposes. EnSync develops and commercializes application solutions for
advanced energy management systems critical to the transition from a coal-centric economy to one reliant on renewable
energy sources. EnSync synchronizes conventional utility, distributed generation and storage assets to seamlessly ensure
the least expensive and most reliable electricity available, thus enabling the future of energy networks. These advanced
systems directly connect wind and solar equipment to the grid and other systems than can form various levels of micro-grids as
well as power quality regulation solutions. EnSync brings vital power control and energy storage solutions to problems
caused by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 The consolidated financial statements
include the accounts of the Company and those of its wholly-owned subsidiaries ZBB Energy Pty Ltd. (formerly known as ZBB Technologies,
Ltd.) located in Perth, Australia, Century West PNL LLC, and its sixty percent owned subsidiary ZBB PowerSav Holdings Limited located
in Hong Kong, which was formed in connection with the Companys investment in a China joint venture.</t>
  </si>
  <si>
    <t>Recent Developments</t>
  </si>
  <si>
    <t>On July 13, 2015, pursuant to a Securities Purchase Agreement (the
Purchase Agreement) with Solar Power, Inc., a California corporation (SPI), we issued and sold to SPI
for an aggregate purchase price of $33,390,000 a total of (i) 8,000,000 shares (the Purchased Common Shares) of common
stock and (ii) 28,048 shares (the Purchased Preferred Shares) of Series C Convertible Preferred Stock which are convertible,
subject to the completion of projects under our supply agreement with SPI (as described below), into a total of up to 42,000,600
shares of Common Stock. The aggregate purchase price for the Purchased Common Shares was based on a purchase price per
share of $0.6678, and the aggregate purchase price for the Purchased Preferred Shares was determined based on price of $0.6678
per common equivalent. Pursuant to the Purchase Agreement, the Company also issued to SPI a warrant to purchase 50,000,000
shares of Common Stock for an aggregate purchase price of $36,729,000 (the Warrant). In connection with the Securities Purchase Agreement, the Company
incurred $545,825 of financing related costs. As of June 30, 2015, the specific costs directly attributable to the Securities
Purchase Agreement have been deferred and will be charged against the gross proceeds of the offering. The Company also entered into a supply agreement with SPI pursuant
to which the Company will sell and SPI will purchase certain products and services offered by the Company from time to time, including
certain energy management system solutions for solar projects (the Supply Agreement). The Purchased Preferred Shares were sold for $1,000 per share and
are convertible at a conversion price of $0.6678, paid at the closing of the transaction; provided that (A) the first one-fourth
(the Series C-1 Preferred Stock)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 fourth (the Series C-4 Preferred Stock)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 The Company also entered into a form of governance agreement with
SPI (the Governance Agreement) pursuant to which SPI is entitled to nominate one director to the Companys
board of directors for so long as SPI holds at least 10,000 Purchased Preferred Shares or 25 million of Common Stock or Common
Stock equivalents (the Requisite Shares). Additionally, for so long as the Purchaser holds the Requisite
Shares (1) following the time at which the Series C-2 Preferred Stock shall have become convertible in full, the Purchaser shall
be entitled to nominate a total of two Directors to the Board and (2) following the time at which the Series C-3 Preferred Stock
shall have convertible in full, the Purchaser shall be entitled to nominate a total of three directors.</t>
  </si>
  <si>
    <t>Basis of Presentation</t>
  </si>
  <si>
    <t>The accompanying consolidated financial statements include
the accounts of the Company and its wholly and majority-owned subsidiaries and have been prepared in accordance with US GAAP. All
significant intercompany accounts and transactions have been eliminated in consolidation.</t>
  </si>
  <si>
    <t>Use of Estimates</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the timing of revenue recognition;
· the allowance for doubtful accounts;
· provisions for excess and obsolete inventory;
· the lives and recoverability of property, plant and equipment and other long-lived assets, including goodwill;
· contract costs, losses, and reserves;
· warranty obligations;
· income tax valuation allowances;
· stock-based compensation; and
· valuation of warrants.</t>
  </si>
  <si>
    <t>Fair Value of Financial Instruments</t>
  </si>
  <si>
    <t>The Companys financial instruments consist of cash
and cash equivalents, restricted cash on deposit, accounts receivable, a note receivable, accounts payable, and bank loans and
notes payable. The carrying amounts of the Companys financial instruments approximate their respective fair values
due to the relatively short-term nature of these instruments, except for the bank loans and notes payable. The carrying
amount of the bank loans and notes payable approximates fair value due to the interest rate and terms approximating those available
to us for similar obligations. The Company accounts for the fair value of financial instruments
in accordance with Financial Accounting Standards Board (FASB) Accounting Standards Codification (ASC)
820.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s to the level or pricing observability. FASB AS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 xml:space="preserve">The Company considers all highly liquid investments with maturities
of three months or less to be cash equivalents. The Company maintains its cash deposits at financial institutions predominately
in the United States, Australia, and Hong Kong. The Company has not experienced any losses in such accounts. </t>
  </si>
  <si>
    <t>Restricted Cash on Deposit</t>
  </si>
  <si>
    <t>The Company had $60,193 and $69,901 in restricted cash on
deposit as of June 30, 2015 and June 30, 2014, respectively, as collateral for certain credit arrangements.</t>
  </si>
  <si>
    <t>Accounts Receivable</t>
  </si>
  <si>
    <t xml:space="preserve">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11,074 and $10,878
as of June 30, 2015 and June 30, 2014. The composition of accounts receivable by aging category is as follows as of:
Year ended June 30,
2015 2014
Current $ 4,291 $ 902,545
30-60 days - -
60-90 days 3,555 -
Over 90 days 105,248 148,479
Total $ 113,093 $ 1,051,024 </t>
  </si>
  <si>
    <t xml:space="preserve">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si>
  <si>
    <t>Notes Receivable</t>
  </si>
  <si>
    <t>The Company has one note receivable from an unrelated party. The
note matures on December 15, 2015 and is classified as Note receivable in the financial statements. We
regularly evaluate the financial condition of the borrower to determine if any reserve for uncollectible amount should be established. To
date, no such reserve is required. See further discussion of the note receivable in Note 5.</t>
  </si>
  <si>
    <t>Property, Plant and Equipment</t>
  </si>
  <si>
    <t xml:space="preserve">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
Estimated Useful Lives
Manufacturing equipment 3 - 7 years
Office equipment 3 - 7 years
Building and improvements 7 - 40 years The Company completed a review of the estimated useful lives
of specific assets for the year ended June 30, 2015 and determined that there were no changes in the estimated useful lives of
assets. </t>
  </si>
  <si>
    <t>Impairment of Long-Lived Assets</t>
  </si>
  <si>
    <t xml:space="preserve">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June 30, 2015 and June 30, 2014. </t>
  </si>
  <si>
    <t>Investment in Investee Company</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however, the Companys
share of the earnings or losses of the investee company is reflected in the caption Equity in loss of investee company
in the consolidated statements of operations. The Companys carrying value in an equity method investee company
is reported in the caption Investment in investee company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 xml:space="preserve">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5 and June 30, 2014. </t>
  </si>
  <si>
    <t>Accrued Expenses</t>
  </si>
  <si>
    <t>Accrued expenses consist of the Companys present obligations
related to various expenses incurred during the period and includes a reserve for estimated contract losses, other accrued expenses,
and warranty obligations. Included in accrued expenses as of June 30, 2015 and June 30, 2014 is a reserve of approximately
$685,000 and $1.7 million, respectively, for a product upgrade initiative established in the fourth quarter of fiscal 2014. Subsequent to commercialization, installation and commissioning
of units in the field, the Company garnered meaningful insights that resulted in system design modifications and other general
upgrades, which improved the performance, efficiency, and reliability of its systems. In the interest of enhancing customer
satisfaction, the Company launched the product upgrade initiative to implement these improvements at certain locations of its installed
base through fiscal year 2016.</t>
  </si>
  <si>
    <t>Warranty Obligations</t>
  </si>
  <si>
    <t xml:space="preserve">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June 30, 2015 and June 30, 2014, included in the Companys
accrued expenses were $176,967 and $731,910, respectively, related to warranty obligations. The following is a summary
of accrued warranty activity:
Year ended June 30,
2015 2014
Beginning balance $ 731,910 $ 479,873
Accruals for warranties during the period 167,901 741,412
Settlements during the period (480,683 ) (673,588 )
Adjustments relating to preexisting warranties (242,161 ) 184,213
Ending balance $ 176,967 $ 731,910 </t>
  </si>
  <si>
    <t>Revenue Recognition</t>
  </si>
  <si>
    <t>Revenues are recognized when persuasive evidence of a contractual
arrangement exi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605-25,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he Company charges shipping and handling fees when products
are shipped or delivered to a customer, and includes such amounts in product revenues and shipping costs in cost of sales. The
Company reports its revenues net of estimated returns and allowances. Total revenues of $1,763,510 and $7,851,607 were recognized
for the years ended June 30, 2015 and June 30, 2014, respectively. Revenues for the year ended June 30, 2015 were comprised
of two significant customers (59% and 22% of total revenue) and revenues for year ended June 30, 2014 were comprised of two significant
customers (66% and 11% of total revenue). The Company had two significant customers with outstanding receivable balances
of $77,000 and $31,000 (68% and 28% of accounts receivable, net) as of June 30, 2015. The Company had three significant
customers with outstanding receivable balances of $375,000, $365,000, and $188,000 (35%, 35%, and 18% of accounts receivable, net)
as of June 30, 2014.</t>
  </si>
  <si>
    <t>Engineering and Development Revenues</t>
  </si>
  <si>
    <t xml:space="preserve">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December 13, 2011, the Company entered into a joint development
and license agreement with a global technology company to jointly develop flow batteries. The objective of the joint
development agreement was to develop low cost, high energy density grid scale flow battery stacks and systems that could lead to
a significant cost reduction for grid level storage. The Company recognized revenue under this agreement upon achievement
of certain performance milestones. The Company recognized $0 of revenue under this agreement for the year ended June
30, 2015 and $200,000 for the year ended June 30, 2014. 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Zinc Bromide chemical flow battery system, including a Zinc Bromide chemical flow battery module and related
software (the Product), on the terms and conditions set forth in the R&amp;D Agreement (the Project). The
Project is scheduled to continue until December 16, 2015, unless extended by the mutual agreement of the Company and Lotte. Subject
to the satisfaction of certain specified milestones, Lotte is required to make payments to the Company under the R&amp;D Agreement
totaling $3,000,000 over the term of the Project. We recognize revenue based upon a Performance Based Method pursuant
to the model described in FASB AS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755,000 of revenue under this agreement for the year ended June 30, 2015, and $1,125,000 of revenue under this agreement for the
year ended June 30, 2014. Additionally, on December 16, 2013, the Company and Lotte
entered into an Amended License Agreement (the Amended License). Pursuant to the Amended License Agreement,
the Company granted to Lotte, (1) an exclusive and royalty-free limited license in South Korea to use the Companys Zinc
Bromide flow battery module, Zinc Bromide flow battery stack and the technical information and know how related to the intellectual
property arising from th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the Company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sales of the Lotte Product outside of South Korea until December
31, 2019. The license fees are subject to a 16.5% non-refundable Korea withholding tax. Overall since the agreement date, through June 30, 2015 there
were $5,250,000 of payments received and $4,880,178 of revenue recognized under the Lotte agreements. Included in engineering and development revenues were $755,000
and $1,325,000 for the years ended June 30, 2015 and June 30, 2014, respectively, related to collaborative agreements. Engineering
and development costs related to the collaboration agreements totaled $267,000 and $206,000 for the years ended June 30, 2015 and
June 20, 2014, respectively. As of June 30, 2015 and June 30, 2014, the Company had no
unbilled amounts from engineering and development contracts in process. The Company had received $370,000 and $0 in
customer payments for engineering and development contracts, representing deposits in advance of performance of the contracted
work, as of June 30, 2015, and June 30, 2014, respectively. </t>
  </si>
  <si>
    <t>Advanced Engineering and Development Expenses</t>
  </si>
  <si>
    <t>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t>
  </si>
  <si>
    <t>Stock-Based Compensation</t>
  </si>
  <si>
    <t>The Company measures all Share-Based Payments,"
including grants of stock options, restricted shares and restricted stock units in its consolidated statement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primarily with
restricted stock units (RSUs) rather than cash. The grant date fair value of the restricted stock unit
awards is determined using the closing stock price of the Companys common stock on the day prior to the date of the grant,
with the compensation expense amortized over the vesting period of restricted stock unit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9.</t>
  </si>
  <si>
    <t>Advertising Expense</t>
  </si>
  <si>
    <t>Advertising costs of $44,176 and $66,086 for the years ended
June 30, 2015 and June 30, 2014, respectively, were charged to selling, general, and administrative expenses as incurred.</t>
  </si>
  <si>
    <t>Income Taxes</t>
  </si>
  <si>
    <t xml:space="preserve">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June 30, 2015 and June 30,
2014.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1 through June 30, 2014 and the Companys Wisconsin and Australian income tax returns for the years
ended June 30, 2010 through June 30, 2014 are subject to examination by taxing authorities. As of June 30, 2015, there
were no examinations in progress. </t>
  </si>
  <si>
    <t>Foreign Currency</t>
  </si>
  <si>
    <t xml:space="preserve">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solidated balance sheets. </t>
  </si>
  <si>
    <t>Loss per Share</t>
  </si>
  <si>
    <t>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For the years ended June
30, 2015 and June 30, 2014 there were 9,663,729 and 8,618,574 shares of common stock underlying convertible preferred stock, options,
restricted stock units and warrants that are excluded, respectively.</t>
  </si>
  <si>
    <t>Concentrations of Credit Risk</t>
  </si>
  <si>
    <t xml:space="preserve">Financial instruments that potentially subject the Company
to concentrations of credit risk consist principally of cash and accounts receivable. The Company maintains significant cash deposits primarily
with two financial institutions. The Company has not previously experienced any losses on such deposits. Additionally,
the Company performs periodic evaluations of the relative credit ratings of these institutions as part of its banking strategy. Concentrations of credit risk with respect to accounts receivable
are limited due to accelerated payment terms in current customer contracts and creditworthiness of the current customer base. </t>
  </si>
  <si>
    <t>Reclassifications</t>
  </si>
  <si>
    <t>Certain amounts previously reported have been reclassified
to conform to the current presentation.</t>
  </si>
  <si>
    <t>Segment Information</t>
  </si>
  <si>
    <t>The Company has determined that it operates as one reportable
segment.</t>
  </si>
  <si>
    <t>Recent Accounting Pronouncements</t>
  </si>
  <si>
    <t xml:space="preserve">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our financial position or results of operations upon adoption. In August 2015, the FASB issued ASU 2015-14  Revenue
from Contracts with Customers (Topic 606): Deferral of the Effective Date. The amendment defers the effective date of
Update 2014-09 for all entities by one year. Public business entities should apply the guidance in Update 2014-09 to
annual reporting periods beginning after December 15, 2017, including interim reporting periods with that reporting period. Earlier
application is permitted only as of annual reporting periods beginning after December 15, 2016, including interim reporting periods
within that reporting period.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fiscal years on a prospective basis with earlier application permitted as of the beginning
of an interim or annual reporting period. The Company does not expect adoption of this guidance to have a significant
impact on its consolidated financial statements. In February 2015, the FASB issued ASU 2015-02  Consolidation
(Topic 810): Amendments to the Consolidation Analysis. The amendment is intended to improve certain areas of consolidation
guidance for legal entities such as limited partnerships, limited liability corporations, and securitization structures. The
amendment simplifies reporting requirements by placing more emphasis on risk of loss when determining a controlling financial interest,
reducing the frequency of application of related-party guidance when determining a controlling financial interest in a variable
interest entity (VIE), and changing consolidation conclusions for public companies in several industries that typically
make use of limited partnerships or VIEs. The amendment is effective for fiscal years beginning after December 31, 2015. Early
adoption is permitted. The Company does not expect adoption of this guidance to have a significant impact on its consolidated
financial statements. In January 2015, the FASB issued ASU 2015-01  Income
Statement  Extraordinary and Unusual Items (Subtopic 225-20): Simplifying Income Statement Presentation by Eliminating the
Concept of Extraordinary Items. The amendment was issued to reduce complexity in the accounting standards by eliminating
the concept of extraordinary items from US GAAP. The amendment is effective for annual periods ending after December
15, 2015. The change may be applied prospectively or retrospectively to all prior periods presented in the financial
statements. Early adoption is permitted. The Company does not expect adoption of this guidance to have a
significant impact on its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does not expect adoption of this guidance to
have a significant impact on its consolidated financial statements. In June 2014, the FASB issued ASU 2014-12 - Compensation 
Stock Compensation (Topic 718). The amendment requires that entities treat performance targets that can be met after
the requisite service period of a share-based payment award as performance conditions that affect vesting and, accordingly, the
performance target should not be reflected in estimating the grant-date fair value of the award. Compensation expense
should be recognized in the period in which it becomes probable that the performance target will be achieved. ASU 2014-12
is effective for annual periods and interim periods within those annual periods beginning after December 15, 2015 .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See ASU 2015-14 above for applicable effective date of ASU 2014-09. The guidance permits companies
to either apply the requirements retrospectively to all prior periods presented, or apply the requirements in the year of adoption,
through a cumulative adjustment. The Company is currently evaluating the effect that implementation of this update will
have on its consolidated financial position and results of operations upon adoption. In April 2014, the FASB issued ASU 2014-08 - In July 2013, the FASB issued ASU 2013-11  Presentation
of an Unrecognized Tax Benefit When a Net Operating Loss Carryforward, a Similar Tax Loss, or a Tax Credit Carryforward Exists,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adoption of this pronouncement did not have a material impact on the Companys
consolidated financial statements. In April 2013, the FASB issued ASU 2013-07  Presentation
of Financial Statements (Topic 205) 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was permitted. The adoption did not have an impact on the Companys consolidated financial statements
in its present condition. In March 2013, the FASB issued ASU 2013-05  Foreign
Currency Matters (Topic 830)  Parents Accounting for the Cumulative Translation Adjustment upon derecognition of
Certain Subsidiaries or Group of Assets within a Foreign Entity or of an Investment in a Foreign Entity. These amendments
provide guidance on releasing cumulative translation adjustments when a reporting entity (parent) ceases to have a controlling
financial interest in a subsidiary or a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for fiscal years and interim reporting periods within
those years, beginning after December 15, 2013. The amendments should be applied prospectively to derecognition events
occurring after the effective date. Prior periods should not be adjusted. Early adoption was permitted. If
an entity elects to early adopt the amendments, it should apply them as of the beginning of the entitys fiscal year of adoption. The
Company was required to adopt this standard beginning July 1, 2014. The adoption of this pronouncement did not have
a material impact on the Companys consolidated financial statements. In February 2013, the FASB issued ASU 2013-04  Liabilities
(Topic 405)  Obligations Resulting from Joint and Several Liability Arrangements for Which the Total Amount of the Obligation
is Fixed at the Reporting Date. The amendment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amendment is effective for fiscal years, and interim periods within those years, beginning after December 15, 2013. The
amendment shall be applied retrospectively to all prior periods presented for those obligations within the scope of this Subtopic
that exist at the beginning of an entitys fiscal year of adoption. Early adoption was permitted. The
adoption of this pronouncement did not have a material impact on the Companys consolidated financial statements. </t>
  </si>
  <si>
    <t>1. SUMMARY OF SIGNIFICANT ACCOUNTING POLICIES (Tables)</t>
  </si>
  <si>
    <t>Schedule of Accounts Receivable</t>
  </si>
  <si>
    <t xml:space="preserve">Year ended June 30,
2015 2014
Current $ 4,291 $ 902,545
30-60 days - -
60-90 days 3,555 -
Over 90 days 105,248 148,479
Total $ 113,093 $ 1,051,024 </t>
  </si>
  <si>
    <t>Estimated Useful Lives Used For Each Class of Depreciable Assets</t>
  </si>
  <si>
    <t>Estimated Useful Lives
Manufacturing equipment 3 - 7 years
Office equipment 3 - 7 years
Building and improvements 7 - 40 years</t>
  </si>
  <si>
    <t>Schedule Of Accrued Warranty Liability</t>
  </si>
  <si>
    <t xml:space="preserve">Year ended June 30,
2015 2014
Beginning balance $ 731,910 $ 479,873
Accruals for warranties during the period 167,901 741,412
Settlements during the period (480,683 ) (673,588 )
Adjustments relating to preexisting warranties (242,161 ) 184,213
Ending balance $ 176,967 $ 731,910 </t>
  </si>
  <si>
    <t>2. CHINA JOINT VENTURE (Tables)</t>
  </si>
  <si>
    <t>Operating results for Meineng</t>
  </si>
  <si>
    <t>Year ended June 30,
2015 2014
Revenues $ 588,190 $ 285,631
Gross Profit (loss) (197,957 ) (309,406 )
Income (loss) from operations (2,095,980 ) (3,002,192 )
Net Income (loss) (2,046,548 ) (3,038,432 )</t>
  </si>
  <si>
    <t>4. INVENTORIES (Tables)</t>
  </si>
  <si>
    <t xml:space="preserve">As of June 30,
2015 2014
Raw materials $ 1,125,251 $ 1,054,197
Work in progress 72,866 298,773
Finished goods - -
Total $ 1,198,117 $ 1,352,970 </t>
  </si>
  <si>
    <t>6. PROPERTY, PLANT &amp; EQUIPMENT (Tables)</t>
  </si>
  <si>
    <t>Property, plant, and equipment</t>
  </si>
  <si>
    <t xml:space="preserve">As of June 30,
2015 2014
Land $ 217,000 $ 217,000
Building and improvements 3,532,375 3,520,872
Manufacturing equipment 3,965,750 3,710,127
Office equipment 407,191 399,583
Construction in process 35,700 -
Total, at cost 8,158,016 7,847,582
Less: accumulated depreciation (3,993,104 ) (3,465,379 )
Property, plant and equipment, net $ 4,164,912 $ 4,382,203 </t>
  </si>
  <si>
    <t>8. BANK LOANS AND NOTES PAYABLE (Tables)</t>
  </si>
  <si>
    <t>Company's debt</t>
  </si>
  <si>
    <t xml:space="preserve">As of June 30,
2015 2014
Bank loans and notes payable-current $ 324,626 $ 351,142
Bank loans and notes payable-long term 1,053,581 2,045,127
Total $ 1,378,207 $ 2,396,269 </t>
  </si>
  <si>
    <t>Bank loans and notes payable</t>
  </si>
  <si>
    <t xml:space="preserve">As of June 30,
2015 2014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a specified number of employees, and the
interest rate is increased in certain cases for failure to meet this requirement. $ 804,550 $ 1,069,793
Bank loan payable in fixed monthly payments of $6,800 of principal
and interest at a rate of 0.25% below prime,
as defined, subject to a floor of 5% with any principal due at maturity on
June 1, 2018; collateralized by the building and land. 573,657 624,760
Note payable in fixed monthly installments of $6,610 of principal
and interest at a rate of 5.5% with any principal
due at maturity on May 1, 2028; collateralized by the building and land; paid
in full during fiscal year 2015. - 701,716
$ 1,378,207 $ 2,396,269 </t>
  </si>
  <si>
    <t>Maximum aggregate annual principal payments for fiscal periods</t>
  </si>
  <si>
    <t xml:space="preserve">2016 $ 324,626
2017 332,970
2018 720,611
$ 1,378,207 </t>
  </si>
  <si>
    <t>9. EMPLOYEE AND DIRECTOR EQUITY INCENTIVE PLANS (Tables)</t>
  </si>
  <si>
    <t>Assumptions were used to estimate the fair value of options</t>
  </si>
  <si>
    <t>Year ended June 30,
2015 2014
Expected life of option (years) 4 4
Risk-free interest rate 1.07 - 1.42% 0.95 - 1.20%
Assumed volatility 99.43 - 103.90% 94.35 - 154.68%
Expected dividend rate 0% 0%
Expected forfeiture rate 5.00 - 6.32% 4.91 - 5.62%</t>
  </si>
  <si>
    <t>Stock option activity under the employee and director plans</t>
  </si>
  <si>
    <t xml:space="preserve">Number of Options
Weighted Average Exercise Price
Average Remaining Contractual Life (in years)
Balance at June 30, 2013 785,284 $ 5.78
Options granted 699,850 1.33
Options forfeited (66,066 ) 13.23
Balance at June 30, 2014 1,419,068 3.23 6.09
Options granted 423,000 0.85
Options forfeited (264,290 ) 3.22
Balance at June 30, 2015 1,577,778 $ 2.60 5.74 </t>
  </si>
  <si>
    <t>Stock options outstanding</t>
  </si>
  <si>
    <t xml:space="preserve">Outstanding Exercisable
Range of Exercise Prices
Number of Options
Average Remaining Contractual Life (in years)
Weighted Average Exercise Price
Number of Options
Average Remaining Contractual Life (in years)
Weighted Average Exercise Price
$ 0.48 to $1.00 389,500 6.83 $ 0.69 157,600 6.81 $ 0.68
$ 1.01 to $2.50 750,528 6.75 1.51 205,903 6.15 1.82
$ 2.51 to $5.00 98,900 3.99 3.94 98,900 3.99 3.94
$ 5.01 to $7.50 323,850 2.86 6.28 323,850 2.86 6.28
$ 7.51 to $17.95 15,000 0.58 17.95 15,000 0.58 17.95
Balance at June 30, 2015 1,577,778 5.74 $ 2.60 801,253 4.58 $ 3.96 </t>
  </si>
  <si>
    <t>Summary of the status of unvested employee stock options</t>
  </si>
  <si>
    <t>Number of Options
Weighted Average Grant Date Fair Value Per Share
Average Remaining Contractual Life (in years)
Balance at June 30, 2013 262,668 $ 3.44
Options granted 699,850 1.33
Options vested (127,586 ) 3.55
Options forfeited (12,463 ) 3.38
Balance at June 30, 2014 822,469 1.63
Options granted 423,000 0.85
Options vested (347,328 ) 1.42
Options forfeited (121,616 ) 2.31
Balance at June 30, 2015 776,525 $ 1.19 6.94</t>
  </si>
  <si>
    <t>Status of restricted stock unit balances</t>
  </si>
  <si>
    <t xml:space="preserve">Number of Restricted Stock Units
Weighted Average Valuation Price Per Unit
Balance at June 30, 2013 1,131,687 $ 2.30
RSUs granted 1,660,696 0.99
RSUs forfeited (1,200,000 ) 1.10
Shares issued (245,570 ) 1.61
Balance at June 30, 2014 1,346,813 1.87
RSUs granted 922,500 1.05
RSUs forfeited (103,334 ) 1.69
Shares issued (229,944 ) 0.80
Balance at June 30, 2015 1,936,035 $ 1.53 </t>
  </si>
  <si>
    <t>10. WARRANTS (Tables)</t>
  </si>
  <si>
    <t>Warrant balances</t>
  </si>
  <si>
    <t xml:space="preserve">Number of Warrants
Weighted Average Exercise Price Per Share
Balance at June 30, 2013 1,421,806 $ 3.15
Warrants granted 3,239,474 0.95
Warrants expired (8,000 ) 2.80
Warrants exercised (1,719,528 ) 1.18
Balance at June 30, 2014 2,933,752 1.88
Warrants granted - -
Warrants expired (5,800 ) 5.00
Warrants exercised - -
Balance at June 30, 2015 2,927,952 $ 1.88 </t>
  </si>
  <si>
    <t>11. BASIC AND DILUTED NET LOSS PER SHARE (Tables)</t>
  </si>
  <si>
    <t>Basic And Diluted Net Loss Per Share Tables</t>
  </si>
  <si>
    <t>Potential common shares not included in calculating diluted net loss per share</t>
  </si>
  <si>
    <t xml:space="preserve">As of June 30,
2015 2014
Stock options and restricted stock units 3,513,813 2,765,880
Stock warrants 2,927,952 2,933,752
Series B preferred shares 3,221,964 2,918,942
Total 9,663,729 8,618,574 </t>
  </si>
  <si>
    <t>13. COMMITMENTS (Tables)</t>
  </si>
  <si>
    <t>Future payments required under the terms of the leases for fiscal periods</t>
  </si>
  <si>
    <t xml:space="preserve">2016 $ 81,376
2017 27,125
$ 108,502 </t>
  </si>
  <si>
    <t>15. INCOME TAXES (Tables)</t>
  </si>
  <si>
    <t>Provision (benefit) for income taxes</t>
  </si>
  <si>
    <t>Year ended June 30,
2015 2014
Current $ (86,455 ) $ (82,411 )
Deferred - -
Provision (benefit) for income taxes $ (86,455 ) $ (82,411 )</t>
  </si>
  <si>
    <t>Effective income tax rate reconciliation</t>
  </si>
  <si>
    <t>Year ended June 30,
2015 2014
Income tax expense/(benefit) computed at the U.S. federal statutory rate -34 % -34 %
Settlement of uncertain tax positions -1 % 0 %
Foreign tax expense/(benefit) 0 % -1 %
Write-off of expired net operating loss carryforwards 68 % 0 %
Change in valuation allowance -34 % 34 %
Total -1 % -1 %</t>
  </si>
  <si>
    <t>Significant components of the Company's net deferred income tax assets</t>
  </si>
  <si>
    <t xml:space="preserve">As of June 30,
2015 2014
Federal net operating loss carryforwards $ 11,780,604 $ 22,238,624
Federal - other 2,783,304 2,737,404
Wisconsin net operating loss carryforwards 1,748,976 2,747,275
Australia net operating loss carryforwards 1,497,779 1,497,779
Deferred income tax asset valuation allowance (17,810,663 ) (29,221,082 )
Total deferred income tax assets $ - $ - </t>
  </si>
  <si>
    <t>Reconciliation of the beginning and ending balance of unrecognized income tax benefits</t>
  </si>
  <si>
    <t xml:space="preserve">As of June 30,
2015 2014
Beginning balance $ 196,583 $ 193,097
Lapses of statutes of limitations $ (161,344 ) $ -
Effect of foreign currency translation (35,239 ) 3,486
Ending balance $ - $ 196,583 </t>
  </si>
  <si>
    <t>1. SUMMARY OF SIGNIFICANT ACCOUNTING POLICIES (Details) - USD ($)</t>
  </si>
  <si>
    <t>Summary Of Significant Accounting Policies Details</t>
  </si>
  <si>
    <t>Current</t>
  </si>
  <si>
    <t>30-60 days</t>
  </si>
  <si>
    <t>60-90 days</t>
  </si>
  <si>
    <t>Over 90 days</t>
  </si>
  <si>
    <t>Total</t>
  </si>
  <si>
    <t>1. SUMMARY OF SIGNIFICANT ACCOUNTING POLICIES (Details 1)</t>
  </si>
  <si>
    <t>Minimum [Member] | ManufacturingEquipment [Member]</t>
  </si>
  <si>
    <t>Estimated Useful Lives of Property, Plant and Equipment</t>
  </si>
  <si>
    <t>3 years</t>
  </si>
  <si>
    <t>Minimum [Member] | OfficeEquipment [Member]</t>
  </si>
  <si>
    <t>Minimum [Member] | BuildingAndImprovementsMember</t>
  </si>
  <si>
    <t>7 years</t>
  </si>
  <si>
    <t>Maximum [Member] | ManufacturingEquipment [Member]</t>
  </si>
  <si>
    <t>Maximum [Member] | OfficeEquipment [Member]</t>
  </si>
  <si>
    <t>Maximum [Member] | BuildingAndImprovementsMember</t>
  </si>
  <si>
    <t>40 years</t>
  </si>
  <si>
    <t>1. SUMMARY OF SIGNIFICANT ACCOUNTING POLICIES (Details 2) - USD ($)</t>
  </si>
  <si>
    <t>Beginning balance</t>
  </si>
  <si>
    <t>Accruals for warranties during the period</t>
  </si>
  <si>
    <t>Settlements during the perioid</t>
  </si>
  <si>
    <t>Adjustments relating to preexisting warranties</t>
  </si>
  <si>
    <t>Ending balance</t>
  </si>
  <si>
    <t>2. CHINA JOINT VENTURE (Details) - USD ($)</t>
  </si>
  <si>
    <t>China Joint Venture Details</t>
  </si>
  <si>
    <t>Gross Profit (loss)</t>
  </si>
  <si>
    <t>Income (loss) from operations</t>
  </si>
  <si>
    <t>Net Income (loss)</t>
  </si>
  <si>
    <t>2. CHINA JOINT VENTURE (Details Narrative) - USD ($)</t>
  </si>
  <si>
    <t>China Joint Venture Details Narrative</t>
  </si>
  <si>
    <t>3. MANAGEMENT'S PLANS AND FUTURE OPERATIONS (Details Narrative) - USD ($)</t>
  </si>
  <si>
    <t>Managements Plans And Future Operations Details Narrative</t>
  </si>
  <si>
    <t>EnSync, Inc. equity</t>
  </si>
  <si>
    <t>4. INVENTORIES (Details) - USD ($)</t>
  </si>
  <si>
    <t>Raw materials</t>
  </si>
  <si>
    <t>Work in progress</t>
  </si>
  <si>
    <t>Finished goods</t>
  </si>
  <si>
    <t>6. PROPERTY, PLANT &amp; EQUIPMENT (Details) - USD ($)</t>
  </si>
  <si>
    <t>Land</t>
  </si>
  <si>
    <t>Building and improvements</t>
  </si>
  <si>
    <t>Manufacturing equipment</t>
  </si>
  <si>
    <t>Office equipment</t>
  </si>
  <si>
    <t>Construction in process</t>
  </si>
  <si>
    <t>Total, at cost</t>
  </si>
  <si>
    <t>Less, accumulated depreciation</t>
  </si>
  <si>
    <t>Property, Plant &amp; Equipment, Net</t>
  </si>
  <si>
    <t>7. GOODWILL (Details Narrative) - USD ($)</t>
  </si>
  <si>
    <t>Goodwill Details Narrative</t>
  </si>
  <si>
    <t>Net goodwill amount</t>
  </si>
  <si>
    <t>8. BANK LOANS AND NOTES PAYABLE (Details) - USD ($)</t>
  </si>
  <si>
    <t>Bank Loans And Notes Payable Details</t>
  </si>
  <si>
    <t>Bank loans and notes payable-current</t>
  </si>
  <si>
    <t>Bank loans and notes payable-long term</t>
  </si>
  <si>
    <t>8. BANK LOANS AND NOTES PAYABLE (Details 1) - USD ($)</t>
  </si>
  <si>
    <t>Bank Loans And Notes Payable Details 1</t>
  </si>
  <si>
    <t>Note payable in fixed monthly installments of $6,610 of principal and interest at a rate of 5.5% with any principal due at maturity on May 1, 2028; collateralized by the building and land; paid in full during fiscal year 2015.</t>
  </si>
  <si>
    <t>Bank loan payable in fixed monthly payments of $6,800 of principal and interest at a rate of .25% below prime, as defined, subject to a floor of 5% with any principal due at maturity on June 1, 2018; collateralized by the building and land.</t>
  </si>
  <si>
    <t>8. BANK LOANS AND NOTES PAYABLE (Details 2) - USD ($)</t>
  </si>
  <si>
    <t>Bank Loans And Notes Payable Details 2</t>
  </si>
  <si>
    <t>9. EMPLOYEE/DIRECTOR EQUITY INCENTIVE PLANS (Details)</t>
  </si>
  <si>
    <t>Employeedirector Equity Incentive Plans Details</t>
  </si>
  <si>
    <t>Expected life of option (years)</t>
  </si>
  <si>
    <t>4 years</t>
  </si>
  <si>
    <t>Risk-free interest rate, minimum</t>
  </si>
  <si>
    <t>1.07%</t>
  </si>
  <si>
    <t>0.95%</t>
  </si>
  <si>
    <t>Risk-free interest rate, maximum</t>
  </si>
  <si>
    <t>1.42%</t>
  </si>
  <si>
    <t>1.20%</t>
  </si>
  <si>
    <t>Assumed volatility, minimum</t>
  </si>
  <si>
    <t>99.43%</t>
  </si>
  <si>
    <t>94.35%</t>
  </si>
  <si>
    <t>Assumed volatility, maximum</t>
  </si>
  <si>
    <t>103.90%</t>
  </si>
  <si>
    <t>154.68%</t>
  </si>
  <si>
    <t>Expected dividend rate</t>
  </si>
  <si>
    <t>0.00%</t>
  </si>
  <si>
    <t>Expected forfeiture rate, minimum</t>
  </si>
  <si>
    <t>5.00%</t>
  </si>
  <si>
    <t>4.19%</t>
  </si>
  <si>
    <t>Expected forfeiture rate, maximum</t>
  </si>
  <si>
    <t>6.32%</t>
  </si>
  <si>
    <t>5.62%</t>
  </si>
  <si>
    <t>9. EMPLOYEE/DIRECTOR EQUITY INCENTIVE PLANS (Details 1) - $ / shares</t>
  </si>
  <si>
    <t>Employeedirector Equity Incentive Plans Details 1</t>
  </si>
  <si>
    <t>Options outstanding, beginning</t>
  </si>
  <si>
    <t>Options granted</t>
  </si>
  <si>
    <t>Options forfeited</t>
  </si>
  <si>
    <t>Options outstanding, ending</t>
  </si>
  <si>
    <t>Outstanding beginning, Weighted-Average Exercise Price</t>
  </si>
  <si>
    <t>Options granted, Weighted-Average Exercise Price</t>
  </si>
  <si>
    <t>.85</t>
  </si>
  <si>
    <t>Options forfeited, Weighted-Average Exercise Price</t>
  </si>
  <si>
    <t>Outstanding, ending, Weighted-Average Exercise Price</t>
  </si>
  <si>
    <t>Average remaining contractual life (in years)</t>
  </si>
  <si>
    <t>5 years 8 months 27 days</t>
  </si>
  <si>
    <t>6 years 1 month 2 days</t>
  </si>
  <si>
    <t>9. EMPLOYEE/DIRECTOR EQUITY INCENTIVE PLANS (Details 2) - $ / shares</t>
  </si>
  <si>
    <t>Jun. 30, 2013</t>
  </si>
  <si>
    <t>Outstanding Number of Options</t>
  </si>
  <si>
    <t>Outstanding Number of Options Average Remaining Contractual Life (in years)</t>
  </si>
  <si>
    <t>Exercisable Number of Options</t>
  </si>
  <si>
    <t>Exercisable Average Remaining Contractual Life (in years)</t>
  </si>
  <si>
    <t>4 years 6 months 29 days</t>
  </si>
  <si>
    <t>Exercisable Weighted Average Exercise Price</t>
  </si>
  <si>
    <t>Range 0.48 to 1.00</t>
  </si>
  <si>
    <t>6 years 9 months 29 days</t>
  </si>
  <si>
    <t>$ .69</t>
  </si>
  <si>
    <t>6 years 9 months 22 days</t>
  </si>
  <si>
    <t>Range 1.01 to 2.50</t>
  </si>
  <si>
    <t>6 years 9 months</t>
  </si>
  <si>
    <t>6 years 1 month 24 days</t>
  </si>
  <si>
    <t>Range 2.51 to 5.00</t>
  </si>
  <si>
    <t>3 years 11 months 26 days</t>
  </si>
  <si>
    <t>Range 5.01 to 7.50</t>
  </si>
  <si>
    <t>2 years 10 months 10 days</t>
  </si>
  <si>
    <t>Range 7.51 to 17.95</t>
  </si>
  <si>
    <t>6 months 29 days</t>
  </si>
  <si>
    <t>9. EMPLOYEE/DIRECTOR EQUITY INCENTIVE PLANS (Details 3) - $ / shares</t>
  </si>
  <si>
    <t>Number of Options</t>
  </si>
  <si>
    <t>Beginning Balance, Number of Options</t>
  </si>
  <si>
    <t>Granted</t>
  </si>
  <si>
    <t>Vested</t>
  </si>
  <si>
    <t>Forfeited</t>
  </si>
  <si>
    <t>Ending Balance, number of options</t>
  </si>
  <si>
    <t>Weighted-Average Grant Date Fair Value Per Share</t>
  </si>
  <si>
    <t>Beginning Balance, grant date fair value</t>
  </si>
  <si>
    <t>Ending Balance, grant date fair value</t>
  </si>
  <si>
    <t>6 years 11 months 8 days</t>
  </si>
  <si>
    <t>9. EMPLOYEE/DIRECTOR EQUITY INCENTIVE PLANS (Details 4) - $ / shares</t>
  </si>
  <si>
    <t>Restricted Stock Units</t>
  </si>
  <si>
    <t>Beginning Balance</t>
  </si>
  <si>
    <t>RSUs granted</t>
  </si>
  <si>
    <t>RSUs forfeited</t>
  </si>
  <si>
    <t>Shares issued</t>
  </si>
  <si>
    <t>Weighted-Average Valuation Price, granted</t>
  </si>
  <si>
    <t>$ .99</t>
  </si>
  <si>
    <t>Weighted-Average Valuation Price, forfeited</t>
  </si>
  <si>
    <t>Weighted-Average Valuation Price, shares issued</t>
  </si>
  <si>
    <t>$ .80</t>
  </si>
  <si>
    <t>10. WARRANTS (Details) - WarrantMember - $ / shares</t>
  </si>
  <si>
    <t>Warrants granted</t>
  </si>
  <si>
    <t>Warrants expired</t>
  </si>
  <si>
    <t>Warrants exercised</t>
  </si>
  <si>
    <t>Warrants outstanding beginning weighted average exercise price</t>
  </si>
  <si>
    <t>Warrants granted weighted average exercise price</t>
  </si>
  <si>
    <t>.95</t>
  </si>
  <si>
    <t>Warrants expired weighted average exercise price</t>
  </si>
  <si>
    <t>Warrants exercised weighted average exercise price</t>
  </si>
  <si>
    <t>Warrants outstanding ending weighted average exercise price</t>
  </si>
  <si>
    <t>11. BASIC AND DILUTED NET LOSS PER SHARE (Details) - shares</t>
  </si>
  <si>
    <t>Basic And Diluted Net Loss Per Share Details</t>
  </si>
  <si>
    <t>Stock options and restricted stock units</t>
  </si>
  <si>
    <t>Stock warrants</t>
  </si>
  <si>
    <t>Series B preferred shares</t>
  </si>
  <si>
    <t>13. COMMITMENTS (Details)</t>
  </si>
  <si>
    <t>Jun. 30, 2015USD ($)</t>
  </si>
  <si>
    <t>Operating Leases, Future Minimum Payments Due, Fiscal Year Maturity [Abstract]</t>
  </si>
  <si>
    <t>Operating lease commitment</t>
  </si>
  <si>
    <t>13. COMMITMENTS (Details Narrative) - USD ($)</t>
  </si>
  <si>
    <t>Commitments Details Narrative</t>
  </si>
  <si>
    <t>Rent expense</t>
  </si>
  <si>
    <t>14. RETIREMENT PLANS (Details Narrative) - USD ($)</t>
  </si>
  <si>
    <t>Pension and Other Postretirement Benefit Expense [Abstract]</t>
  </si>
  <si>
    <t>Retirement plan expense</t>
  </si>
  <si>
    <t>14. INCOME TAXES (Details) - USD ($)</t>
  </si>
  <si>
    <t>Income Taxes Details</t>
  </si>
  <si>
    <t>Deferred</t>
  </si>
  <si>
    <t>15. INCOME TAXES (Details 1)</t>
  </si>
  <si>
    <t>Effective Income Tax Rate Reconciliation, Percent [Abstract]</t>
  </si>
  <si>
    <t>Income tax expense/(benefit) computed at the U.S. federal statutory rate</t>
  </si>
  <si>
    <t>(34.00%)</t>
  </si>
  <si>
    <t>Settlement of uncertain tax positions</t>
  </si>
  <si>
    <t>(1.00%)</t>
  </si>
  <si>
    <t>Foreign tax expense/(benefit)</t>
  </si>
  <si>
    <t>Write-off of expired net operating loss carryforwards</t>
  </si>
  <si>
    <t>68.00%</t>
  </si>
  <si>
    <t>Change in valuation allowance</t>
  </si>
  <si>
    <t>34.00%</t>
  </si>
  <si>
    <t>15. INCOME TAXES (Details 2) - USD ($)</t>
  </si>
  <si>
    <t>Income Taxes Details 2</t>
  </si>
  <si>
    <t>Federal net operating loss carryforwards</t>
  </si>
  <si>
    <t>Federal - other</t>
  </si>
  <si>
    <t>Wisconsin net operating loss carryforwards</t>
  </si>
  <si>
    <t>Australia net operating loss carryforwards</t>
  </si>
  <si>
    <t>Deferred income tax asset valuation allowance</t>
  </si>
  <si>
    <t>Net deferred income tax assets</t>
  </si>
  <si>
    <t>15. INCOME TAXES (Details 3) - USD ($)</t>
  </si>
  <si>
    <t>Income Taxes Details 3</t>
  </si>
  <si>
    <t>Lapses of statutes of limitations</t>
  </si>
  <si>
    <t>Effect of foreign currency transl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4031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14843314</v>
      </c>
    </row>
    <row spans="1:4" r="15">
      <c t="s" s="4" r="A15">
        <v>25</v>
      </c>
      <c t="n" s="5" r="C15">
        <v>47129334</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177</v>
      </c>
    </row>
    <row spans="1:2" r="4">
      <c t="s" s="4" r="A4">
        <v>212</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0757461</v>
      </c>
      <c t="n" s="6" r="C3">
        <v>10360721</v>
      </c>
    </row>
    <row spans="1:3" r="4">
      <c t="s" s="4" r="A4">
        <v>33</v>
      </c>
      <c t="n" s="5" r="B4">
        <v>60193</v>
      </c>
      <c t="n" s="5" r="C4">
        <v>69901</v>
      </c>
    </row>
    <row spans="1:3" r="5">
      <c t="s" s="4" r="A5">
        <v>34</v>
      </c>
      <c t="n" s="5" r="B5">
        <v>113093</v>
      </c>
      <c t="n" s="5" r="C5">
        <v>1051024</v>
      </c>
    </row>
    <row spans="1:3" r="6">
      <c t="s" s="4" r="A6">
        <v>35</v>
      </c>
      <c t="n" s="5" r="B6">
        <v>1198117</v>
      </c>
      <c t="n" s="5" r="C6">
        <v>1352970</v>
      </c>
    </row>
    <row spans="1:3" r="7">
      <c t="s" s="4" r="A7">
        <v>36</v>
      </c>
      <c t="n" s="5" r="B7">
        <v>441537</v>
      </c>
      <c t="n" s="5" r="C7">
        <v>295814</v>
      </c>
    </row>
    <row spans="1:3" r="8">
      <c t="s" s="4" r="A8">
        <v>37</v>
      </c>
      <c t="n" s="5" r="B8">
        <v>545825</v>
      </c>
      <c t="n" s="5" r="C8">
        <v>0</v>
      </c>
    </row>
    <row spans="1:3" r="9">
      <c t="s" s="4" r="A9">
        <v>38</v>
      </c>
      <c t="n" s="5" r="B9">
        <v>0</v>
      </c>
      <c t="n" s="5" r="C9">
        <v>91191</v>
      </c>
    </row>
    <row spans="1:3" r="10">
      <c t="s" s="4" r="A10">
        <v>39</v>
      </c>
      <c t="n" s="5" r="B10">
        <v>159107</v>
      </c>
      <c t="n" s="5" r="C10">
        <v>0</v>
      </c>
    </row>
    <row spans="1:3" r="11">
      <c t="s" s="4" r="A11">
        <v>40</v>
      </c>
      <c t="n" s="5" r="B11">
        <v>13275333</v>
      </c>
      <c t="n" s="5" r="C11">
        <v>13221621</v>
      </c>
    </row>
    <row spans="1:3" r="12">
      <c t="s" s="3" r="A12">
        <v>41</v>
      </c>
    </row>
    <row spans="1:3" r="13">
      <c t="s" s="4" r="A13">
        <v>42</v>
      </c>
      <c t="n" s="5" r="B13">
        <v>4164912</v>
      </c>
      <c t="n" s="5" r="C13">
        <v>4382203</v>
      </c>
    </row>
    <row spans="1:3" r="14">
      <c t="s" s="4" r="A14">
        <v>43</v>
      </c>
      <c t="n" s="5" r="B14">
        <v>2408528</v>
      </c>
      <c t="n" s="5" r="C14">
        <v>1646240</v>
      </c>
    </row>
    <row spans="1:3" r="15">
      <c t="s" s="4" r="A15">
        <v>44</v>
      </c>
      <c t="n" s="5" r="B15">
        <v>803079</v>
      </c>
      <c t="n" s="5" r="C15">
        <v>803079</v>
      </c>
    </row>
    <row spans="1:3" r="16">
      <c t="s" s="4" r="A16">
        <v>45</v>
      </c>
      <c t="n" s="5" r="B16">
        <v>20651852</v>
      </c>
      <c t="n" s="5" r="C16">
        <v>20053143</v>
      </c>
    </row>
    <row spans="1:3" r="17">
      <c t="s" s="3" r="A17">
        <v>46</v>
      </c>
    </row>
    <row spans="1:3" r="18">
      <c t="s" s="4" r="A18">
        <v>47</v>
      </c>
      <c t="n" s="5" r="B18">
        <v>324626</v>
      </c>
      <c t="n" s="5" r="C18">
        <v>351142</v>
      </c>
    </row>
    <row spans="1:3" r="19">
      <c t="s" s="4" r="A19">
        <v>48</v>
      </c>
      <c t="n" s="5" r="B19">
        <v>1056744</v>
      </c>
      <c t="n" s="5" r="C19">
        <v>589642</v>
      </c>
    </row>
    <row spans="1:3" r="20">
      <c t="s" s="4" r="A20">
        <v>49</v>
      </c>
      <c t="n" s="5" r="B20">
        <v>1129166</v>
      </c>
      <c t="n" s="5" r="C20">
        <v>2621479</v>
      </c>
    </row>
    <row spans="1:3" r="21">
      <c t="s" s="4" r="A21">
        <v>50</v>
      </c>
      <c t="n" s="5" r="B21">
        <v>1177155</v>
      </c>
      <c t="n" s="5" r="C21">
        <v>741145</v>
      </c>
    </row>
    <row spans="1:3" r="22">
      <c t="s" s="4" r="A22">
        <v>51</v>
      </c>
      <c t="n" s="5" r="B22">
        <v>235351</v>
      </c>
      <c t="n" s="5" r="C22">
        <v>195181</v>
      </c>
    </row>
    <row spans="1:3" r="23">
      <c t="s" s="4" r="A23">
        <v>52</v>
      </c>
      <c t="n" s="5" r="B23">
        <v>3923042</v>
      </c>
      <c t="n" s="5" r="C23">
        <v>4498589</v>
      </c>
    </row>
    <row spans="1:3" r="24">
      <c t="s" s="3" r="A24">
        <v>53</v>
      </c>
    </row>
    <row spans="1:3" r="25">
      <c t="s" s="4" r="A25">
        <v>54</v>
      </c>
      <c t="n" s="5" r="B25">
        <v>1053581</v>
      </c>
      <c t="n" s="5" r="C25">
        <v>2045127</v>
      </c>
    </row>
    <row spans="1:3" r="26">
      <c t="s" s="4" r="A26">
        <v>55</v>
      </c>
      <c t="n" s="5" r="B26">
        <v>4976623</v>
      </c>
      <c t="n" s="5" r="C26">
        <v>6543716</v>
      </c>
    </row>
    <row spans="1:3" r="27">
      <c t="s" s="3" r="A27">
        <v>56</v>
      </c>
    </row>
    <row spans="1:3" r="28">
      <c t="s" s="4" r="A28">
        <v>57</v>
      </c>
      <c t="n" s="5" r="B28">
        <v>26</v>
      </c>
      <c t="n" s="5" r="C28">
        <v>26</v>
      </c>
    </row>
    <row spans="1:3" r="29">
      <c t="s" s="4" r="A29">
        <v>58</v>
      </c>
      <c t="n" s="5" r="B29">
        <v>1099608</v>
      </c>
      <c t="n" s="5" r="C29">
        <v>964828</v>
      </c>
    </row>
    <row spans="1:3" r="30">
      <c t="s" s="4" r="A30">
        <v>59</v>
      </c>
      <c t="n" s="5" r="B30">
        <v>117104936</v>
      </c>
      <c t="n" s="5" r="C30">
        <v>102286450</v>
      </c>
    </row>
    <row spans="1:3" r="31">
      <c t="s" s="4" r="A31">
        <v>60</v>
      </c>
      <c t="n" s="5" r="B31">
        <v>-102674049</v>
      </c>
      <c t="n" s="5" r="C31">
        <v>-89788242</v>
      </c>
    </row>
    <row spans="1:3" r="32">
      <c t="s" s="4" r="A32">
        <v>61</v>
      </c>
      <c t="n" s="5" r="B32">
        <v>-1589486</v>
      </c>
      <c t="n" s="5" r="C32">
        <v>-1599875</v>
      </c>
    </row>
    <row spans="1:3" r="33">
      <c t="s" s="4" r="A33">
        <v>62</v>
      </c>
      <c t="n" s="5" r="B33">
        <v>13941035</v>
      </c>
      <c t="n" s="5" r="C33">
        <v>11863187</v>
      </c>
    </row>
    <row spans="1:3" r="34">
      <c t="s" s="4" r="A34">
        <v>63</v>
      </c>
      <c t="n" s="5" r="B34">
        <v>1734194</v>
      </c>
      <c t="n" s="5" r="C34">
        <v>1646240</v>
      </c>
    </row>
    <row spans="1:3" r="35">
      <c t="s" s="4" r="A35">
        <v>64</v>
      </c>
      <c t="n" s="5" r="B35">
        <v>15675229</v>
      </c>
      <c t="n" s="5" r="C35">
        <v>13509427</v>
      </c>
    </row>
    <row spans="1:3" r="36">
      <c t="s" s="4" r="A36">
        <v>65</v>
      </c>
      <c t="n" s="6" r="B36">
        <v>20651852</v>
      </c>
      <c t="n" s="6" r="C36">
        <v>20053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80"/>
  </cols>
  <sheetData>
    <row spans="1:2" r="1">
      <c t="s" s="1" r="A1">
        <v>238</v>
      </c>
      <c t="s" s="2" r="B1">
        <v>1</v>
      </c>
    </row>
    <row spans="1:2" r="2">
      <c t="s" s="2" r="B2">
        <v>2</v>
      </c>
    </row>
    <row spans="1:2" r="3">
      <c t="s" s="3" r="A3">
        <v>177</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153</v>
      </c>
      <c t="s" s="4" r="B12">
        <v>255</v>
      </c>
    </row>
    <row spans="1:2" r="13">
      <c t="s" s="4" r="A13">
        <v>256</v>
      </c>
      <c t="s" s="4" r="B13">
        <v>257</v>
      </c>
    </row>
    <row spans="1:2" r="14">
      <c t="s" s="4" r="A14">
        <v>258</v>
      </c>
      <c t="s" s="4" r="B14">
        <v>259</v>
      </c>
    </row>
    <row spans="1:2" r="15">
      <c t="s" s="4" r="A15">
        <v>260</v>
      </c>
      <c t="s" s="4" r="B15">
        <v>261</v>
      </c>
    </row>
    <row spans="1:2" r="16">
      <c t="s" s="4" r="A16">
        <v>262</v>
      </c>
      <c t="s" s="4" r="B16">
        <v>263</v>
      </c>
    </row>
    <row spans="1:2" r="17">
      <c t="s" s="4" r="A17">
        <v>44</v>
      </c>
      <c t="s" s="4" r="B17">
        <v>264</v>
      </c>
    </row>
    <row spans="1:2" r="18">
      <c t="s" s="4" r="A18">
        <v>265</v>
      </c>
      <c t="s" s="4" r="B18">
        <v>266</v>
      </c>
    </row>
    <row spans="1:2" r="19">
      <c t="s" s="4" r="A19">
        <v>267</v>
      </c>
      <c t="s" s="4" r="B19">
        <v>268</v>
      </c>
    </row>
    <row spans="1:2" r="20">
      <c t="s" s="4" r="A20">
        <v>269</v>
      </c>
      <c t="s" s="4" r="B20">
        <v>270</v>
      </c>
    </row>
    <row spans="1:2" r="21">
      <c t="s" s="4" r="A21">
        <v>271</v>
      </c>
      <c t="s" s="4" r="B21">
        <v>272</v>
      </c>
    </row>
    <row spans="1:2" r="22">
      <c t="s" s="4" r="A22">
        <v>273</v>
      </c>
      <c t="s" s="4" r="B22">
        <v>274</v>
      </c>
    </row>
    <row spans="1:2" r="23">
      <c t="s" s="4" r="A23">
        <v>275</v>
      </c>
      <c t="s" s="4" r="B23">
        <v>276</v>
      </c>
    </row>
    <row spans="1:2" r="24">
      <c t="s" s="4" r="A24">
        <v>277</v>
      </c>
      <c t="s" s="4" r="B24">
        <v>278</v>
      </c>
    </row>
    <row spans="1:2" r="25">
      <c t="s" s="4" r="A25">
        <v>279</v>
      </c>
      <c t="s" s="4" r="B25">
        <v>280</v>
      </c>
    </row>
    <row spans="1:2" r="26">
      <c t="s" s="4" r="A26">
        <v>281</v>
      </c>
      <c t="s" s="4" r="B26">
        <v>282</v>
      </c>
    </row>
    <row spans="1:2" r="27">
      <c t="s" s="4" r="A27">
        <v>283</v>
      </c>
      <c t="s" s="4" r="B27">
        <v>284</v>
      </c>
    </row>
    <row spans="1:2" r="28">
      <c t="s" s="4" r="A28">
        <v>285</v>
      </c>
      <c t="s" s="4" r="B28">
        <v>286</v>
      </c>
    </row>
    <row spans="1:2" r="29">
      <c t="s" s="4" r="A29">
        <v>287</v>
      </c>
      <c t="s" s="4" r="B29">
        <v>288</v>
      </c>
    </row>
    <row spans="1:2" r="30">
      <c t="s" s="4" r="A30">
        <v>289</v>
      </c>
      <c t="s" s="4" r="B30">
        <v>290</v>
      </c>
    </row>
    <row spans="1:2" r="31">
      <c t="s" s="4" r="A31">
        <v>291</v>
      </c>
      <c t="s" s="4" r="B31">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93</v>
      </c>
      <c t="s" s="2" r="B1">
        <v>1</v>
      </c>
    </row>
    <row spans="1:2" r="2">
      <c t="s" s="2" r="B2">
        <v>2</v>
      </c>
    </row>
    <row spans="1:2" r="3">
      <c t="s" s="3" r="A3">
        <v>177</v>
      </c>
    </row>
    <row spans="1:2" r="4">
      <c t="s" s="4" r="A4">
        <v>294</v>
      </c>
      <c t="s" s="4" r="B4">
        <v>295</v>
      </c>
    </row>
    <row spans="1:2" r="5">
      <c t="s" s="4" r="A5">
        <v>296</v>
      </c>
      <c t="s" s="4" r="B5">
        <v>297</v>
      </c>
    </row>
    <row spans="1:2" r="6">
      <c t="s" s="4" r="A6">
        <v>298</v>
      </c>
      <c t="s" s="4" r="B6">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0</v>
      </c>
      <c t="s" s="2" r="B1">
        <v>1</v>
      </c>
    </row>
    <row spans="1:2" r="2">
      <c t="s" s="2" r="B2">
        <v>2</v>
      </c>
    </row>
    <row spans="1:2" r="3">
      <c t="s" s="3" r="A3">
        <v>177</v>
      </c>
    </row>
    <row spans="1:2" r="4">
      <c t="s" s="4" r="A4">
        <v>301</v>
      </c>
      <c t="s" s="4" r="B4">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3</v>
      </c>
      <c t="s" s="2" r="B1">
        <v>1</v>
      </c>
    </row>
    <row spans="1:2" r="2">
      <c t="s" s="2" r="B2">
        <v>2</v>
      </c>
    </row>
    <row spans="1:2" r="3">
      <c t="s" s="3" r="A3">
        <v>188</v>
      </c>
    </row>
    <row spans="1:2" r="4">
      <c t="s" s="4" r="A4">
        <v>153</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5</v>
      </c>
      <c t="s" s="2" r="B1">
        <v>1</v>
      </c>
    </row>
    <row spans="1:2" r="2">
      <c t="s" s="2" r="B2">
        <v>2</v>
      </c>
    </row>
    <row spans="1:2" r="3">
      <c t="s" s="3" r="A3">
        <v>196</v>
      </c>
    </row>
    <row spans="1:2" r="4">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08</v>
      </c>
      <c t="s" s="2" r="B1">
        <v>1</v>
      </c>
    </row>
    <row spans="1:2" r="2">
      <c t="s" s="2" r="B2">
        <v>2</v>
      </c>
    </row>
    <row spans="1:2" r="3">
      <c t="s" s="3" r="A3">
        <v>204</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6</v>
      </c>
      <c t="s" s="2" r="B1">
        <v>2</v>
      </c>
      <c t="s" s="2" r="C1">
        <v>30</v>
      </c>
    </row>
    <row spans="1:3" r="2">
      <c t="s" s="3" r="A2">
        <v>67</v>
      </c>
    </row>
    <row spans="1:3" r="3">
      <c t="s" s="4" r="A3">
        <v>68</v>
      </c>
      <c t="n" s="7" r="B3">
        <v>0.01</v>
      </c>
      <c t="n" s="7" r="C3">
        <v>0.01</v>
      </c>
    </row>
    <row spans="1:3" r="4">
      <c t="s" s="4" r="A4">
        <v>69</v>
      </c>
      <c t="n" s="5" r="B4">
        <v>3000</v>
      </c>
      <c t="n" s="5" r="C4">
        <v>3000</v>
      </c>
    </row>
    <row spans="1:3" r="5">
      <c t="s" s="4" r="A5">
        <v>70</v>
      </c>
      <c t="n" s="5" r="B5">
        <v>3000</v>
      </c>
      <c t="n" s="5" r="C5">
        <v>3000</v>
      </c>
    </row>
    <row spans="1:3" r="6">
      <c t="s" s="4" r="A6">
        <v>71</v>
      </c>
      <c t="n" s="5" r="B6">
        <v>2575</v>
      </c>
      <c t="n" s="5" r="C6">
        <v>2575</v>
      </c>
    </row>
    <row spans="1:3" r="7">
      <c t="s" s="4" r="A7">
        <v>72</v>
      </c>
      <c t="n" s="6" r="B7">
        <v>1000</v>
      </c>
      <c t="n" s="6" r="C7">
        <v>1000</v>
      </c>
    </row>
    <row spans="1:3" r="8">
      <c t="s" s="4" r="A8">
        <v>73</v>
      </c>
      <c t="n" s="6" r="B8">
        <v>5635866</v>
      </c>
      <c t="n" s="6" r="C8">
        <v>5347994</v>
      </c>
    </row>
    <row spans="1:3" r="9">
      <c t="s" s="4" r="A9">
        <v>74</v>
      </c>
      <c t="n" s="7" r="B9">
        <v>0.01</v>
      </c>
      <c t="n" s="7" r="C9">
        <v>0.01</v>
      </c>
    </row>
    <row spans="1:3" r="10">
      <c t="s" s="4" r="A10">
        <v>75</v>
      </c>
      <c t="n" s="5" r="B10">
        <v>150000000</v>
      </c>
      <c t="n" s="5" r="C10">
        <v>150000000</v>
      </c>
    </row>
    <row spans="1:3" r="11">
      <c t="s" s="4" r="A11">
        <v>76</v>
      </c>
      <c t="n" s="5" r="B11">
        <v>39129334</v>
      </c>
      <c t="n" s="5" r="C11">
        <v>25651389</v>
      </c>
    </row>
    <row spans="1:3" r="12">
      <c t="s" s="4" r="A12">
        <v>77</v>
      </c>
      <c t="n" s="5" r="B12">
        <v>39129334</v>
      </c>
      <c t="n" s="5" r="C12">
        <v>25651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15</v>
      </c>
      <c t="s" s="2" r="B1">
        <v>1</v>
      </c>
    </row>
    <row spans="1:2" r="2">
      <c t="s" s="2" r="B2">
        <v>2</v>
      </c>
    </row>
    <row spans="1:2" r="3">
      <c t="s" s="3" r="A3">
        <v>208</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6</v>
      </c>
      <c t="s" s="2" r="B1">
        <v>1</v>
      </c>
    </row>
    <row spans="1:2" r="2">
      <c t="s" s="2" r="B2">
        <v>2</v>
      </c>
    </row>
    <row spans="1:2" r="3">
      <c t="s" s="3" r="A3">
        <v>177</v>
      </c>
    </row>
    <row spans="1:2" r="4">
      <c t="s" s="4" r="A4">
        <v>327</v>
      </c>
      <c t="s" s="4" r="B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9</v>
      </c>
      <c t="s" s="2" r="B1">
        <v>1</v>
      </c>
    </row>
    <row spans="1:2" r="2">
      <c t="s" s="2" r="B2">
        <v>2</v>
      </c>
    </row>
    <row spans="1:2" r="3">
      <c t="s" s="3" r="A3">
        <v>330</v>
      </c>
    </row>
    <row spans="1:2" r="4">
      <c t="s" s="4" r="A4">
        <v>331</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37"/>
  </cols>
  <sheetData>
    <row spans="1:2" r="1">
      <c t="s" s="1" r="A1">
        <v>333</v>
      </c>
      <c t="s" s="2" r="B1">
        <v>1</v>
      </c>
    </row>
    <row spans="1:2" r="2">
      <c t="s" s="2" r="B2">
        <v>2</v>
      </c>
    </row>
    <row spans="1:2" r="3">
      <c t="s" s="3" r="A3">
        <v>223</v>
      </c>
    </row>
    <row spans="1:2" r="4">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231</v>
      </c>
    </row>
    <row spans="1:2" r="4">
      <c t="s" s="4" r="A4">
        <v>337</v>
      </c>
      <c t="s" s="4" r="B4">
        <v>338</v>
      </c>
    </row>
    <row spans="1:2" r="5">
      <c t="s" s="4" r="A5">
        <v>339</v>
      </c>
      <c t="s" s="4" r="B5">
        <v>34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45</v>
      </c>
      <c t="s" s="2" r="B1">
        <v>2</v>
      </c>
      <c t="s" s="2" r="C1">
        <v>30</v>
      </c>
    </row>
    <row spans="1:3" r="2">
      <c t="s" s="3" r="A2">
        <v>346</v>
      </c>
    </row>
    <row spans="1:3" r="3">
      <c t="s" s="4" r="A3">
        <v>347</v>
      </c>
      <c t="n" s="6" r="B3">
        <v>4291</v>
      </c>
      <c t="n" s="6" r="C3">
        <v>902545</v>
      </c>
    </row>
    <row spans="1:3" r="4">
      <c t="s" s="4" r="A4">
        <v>348</v>
      </c>
      <c t="n" s="5" r="B4">
        <v>0</v>
      </c>
      <c t="n" s="5" r="C4">
        <v>0</v>
      </c>
    </row>
    <row spans="1:3" r="5">
      <c t="s" s="4" r="A5">
        <v>349</v>
      </c>
      <c t="n" s="5" r="B5">
        <v>3555</v>
      </c>
      <c t="n" s="5" r="C5">
        <v>0</v>
      </c>
    </row>
    <row spans="1:3" r="6">
      <c t="s" s="4" r="A6">
        <v>350</v>
      </c>
      <c t="n" s="5" r="B6">
        <v>105248</v>
      </c>
      <c t="n" s="5" r="C6">
        <v>148479</v>
      </c>
    </row>
    <row spans="1:3" r="7">
      <c t="s" s="4" r="A7">
        <v>351</v>
      </c>
      <c t="n" s="6" r="B7">
        <v>113093</v>
      </c>
      <c t="n" s="6" r="C7">
        <v>1051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16"/>
  </cols>
  <sheetData>
    <row spans="1:2" r="1">
      <c t="s" s="1" r="A1">
        <v>352</v>
      </c>
      <c t="s" s="2" r="B1">
        <v>1</v>
      </c>
    </row>
    <row spans="1:2" r="2">
      <c t="s" s="2" r="B2">
        <v>2</v>
      </c>
    </row>
    <row spans="1:2" r="3">
      <c t="s" s="4" r="A3">
        <v>353</v>
      </c>
    </row>
    <row spans="1:2" r="4">
      <c t="s" s="4" r="A4">
        <v>354</v>
      </c>
      <c t="s" s="4" r="B4">
        <v>355</v>
      </c>
    </row>
    <row spans="1:2" r="5">
      <c t="s" s="4" r="A5">
        <v>356</v>
      </c>
    </row>
    <row spans="1:2" r="6">
      <c t="s" s="4" r="A6">
        <v>354</v>
      </c>
      <c t="s" s="4" r="B6">
        <v>355</v>
      </c>
    </row>
    <row spans="1:2" r="7">
      <c t="s" s="4" r="A7">
        <v>357</v>
      </c>
    </row>
    <row spans="1:2" r="8">
      <c t="s" s="4" r="A8">
        <v>354</v>
      </c>
      <c t="s" s="4" r="B8">
        <v>358</v>
      </c>
    </row>
    <row spans="1:2" r="9">
      <c t="s" s="4" r="A9">
        <v>359</v>
      </c>
    </row>
    <row spans="1:2" r="10">
      <c t="s" s="4" r="A10">
        <v>354</v>
      </c>
      <c t="s" s="4" r="B10">
        <v>358</v>
      </c>
    </row>
    <row spans="1:2" r="11">
      <c t="s" s="4" r="A11">
        <v>360</v>
      </c>
    </row>
    <row spans="1:2" r="12">
      <c t="s" s="4" r="A12">
        <v>354</v>
      </c>
      <c t="s" s="4" r="B12">
        <v>358</v>
      </c>
    </row>
    <row spans="1:2" r="13">
      <c t="s" s="4" r="A13">
        <v>361</v>
      </c>
    </row>
    <row spans="1:2" r="14">
      <c t="s" s="4" r="A14">
        <v>354</v>
      </c>
      <c t="s" s="4" r="B1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63</v>
      </c>
      <c t="s" s="2" r="B1">
        <v>1</v>
      </c>
    </row>
    <row spans="1:3" r="2">
      <c t="s" s="2" r="B2">
        <v>2</v>
      </c>
      <c t="s" s="2" r="C2">
        <v>30</v>
      </c>
    </row>
    <row spans="1:3" r="3">
      <c t="s" s="3" r="A3">
        <v>177</v>
      </c>
    </row>
    <row spans="1:3" r="4">
      <c t="s" s="4" r="A4">
        <v>364</v>
      </c>
      <c t="n" s="6" r="B4">
        <v>731910</v>
      </c>
      <c t="n" s="6" r="C4">
        <v>479873</v>
      </c>
    </row>
    <row spans="1:3" r="5">
      <c t="s" s="4" r="A5">
        <v>365</v>
      </c>
      <c t="n" s="5" r="B5">
        <v>167901</v>
      </c>
      <c t="n" s="5" r="C5">
        <v>404096</v>
      </c>
    </row>
    <row spans="1:3" r="6">
      <c t="s" s="4" r="A6">
        <v>366</v>
      </c>
      <c t="n" s="5" r="B6">
        <v>-480683</v>
      </c>
      <c t="n" s="5" r="C6">
        <v>-95543</v>
      </c>
    </row>
    <row spans="1:3" r="7">
      <c t="s" s="4" r="A7">
        <v>367</v>
      </c>
      <c t="n" s="5" r="B7">
        <v>-242161</v>
      </c>
      <c t="n" s="5" r="C7">
        <v>-247237</v>
      </c>
    </row>
    <row spans="1:3" r="8">
      <c t="s" s="4" r="A8">
        <v>368</v>
      </c>
      <c t="n" s="6" r="B8">
        <v>176967</v>
      </c>
      <c t="n" s="6" r="C8">
        <v>7319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69</v>
      </c>
      <c t="s" s="2" r="B1">
        <v>1</v>
      </c>
    </row>
    <row spans="1:3" r="2">
      <c t="s" s="2" r="B2">
        <v>2</v>
      </c>
      <c t="s" s="2" r="C2">
        <v>30</v>
      </c>
    </row>
    <row spans="1:3" r="3">
      <c t="s" s="3" r="A3">
        <v>370</v>
      </c>
    </row>
    <row spans="1:3" r="4">
      <c t="s" s="4" r="A4">
        <v>79</v>
      </c>
      <c t="n" s="6" r="B4">
        <v>588190</v>
      </c>
      <c t="n" s="6" r="C4">
        <v>285631</v>
      </c>
    </row>
    <row spans="1:3" r="5">
      <c t="s" s="4" r="A5">
        <v>371</v>
      </c>
      <c t="n" s="5" r="B5">
        <v>-197957</v>
      </c>
      <c t="n" s="5" r="C5">
        <v>-309406</v>
      </c>
    </row>
    <row spans="1:3" r="6">
      <c t="s" s="4" r="A6">
        <v>372</v>
      </c>
      <c t="n" s="5" r="B6">
        <v>-2095980</v>
      </c>
      <c t="n" s="5" r="C6">
        <v>-3002192</v>
      </c>
    </row>
    <row spans="1:3" r="7">
      <c t="s" s="4" r="A7">
        <v>373</v>
      </c>
      <c t="n" s="6" r="B7">
        <v>2046548</v>
      </c>
      <c t="n" s="6" r="C7">
        <v>30384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4</v>
      </c>
      <c t="s" s="2" r="B1">
        <v>1</v>
      </c>
    </row>
    <row spans="1:3" r="2">
      <c t="s" s="2" r="B2">
        <v>2</v>
      </c>
      <c t="s" s="2" r="C2">
        <v>30</v>
      </c>
    </row>
    <row spans="1:3" r="3">
      <c t="s" s="3" r="A3">
        <v>375</v>
      </c>
    </row>
    <row spans="1:3" r="4">
      <c t="s" s="4" r="A4">
        <v>111</v>
      </c>
      <c t="n" s="6" r="B4">
        <v>2046548</v>
      </c>
      <c t="n" s="6" r="C4">
        <v>3038432</v>
      </c>
    </row>
    <row spans="1:3" r="5">
      <c t="s" s="4" r="A5">
        <v>80</v>
      </c>
      <c t="n" s="6" r="B5">
        <v>70328</v>
      </c>
      <c t="n" s="6" r="C5">
        <v>8536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8</v>
      </c>
      <c t="s" s="2" r="B1">
        <v>1</v>
      </c>
    </row>
    <row spans="1:3" r="2">
      <c t="s" s="2" r="B2">
        <v>2</v>
      </c>
      <c t="s" s="2" r="C2">
        <v>30</v>
      </c>
    </row>
    <row spans="1:3" r="3">
      <c t="s" s="3" r="A3">
        <v>79</v>
      </c>
    </row>
    <row spans="1:3" r="4">
      <c t="s" s="4" r="A4">
        <v>80</v>
      </c>
      <c t="n" s="6" r="B4">
        <v>992162</v>
      </c>
      <c t="n" s="6" r="C4">
        <v>3526607</v>
      </c>
    </row>
    <row spans="1:3" r="5">
      <c t="s" s="4" r="A5">
        <v>81</v>
      </c>
      <c t="n" s="5" r="B5">
        <v>771348</v>
      </c>
      <c t="n" s="5" r="C5">
        <v>1325000</v>
      </c>
    </row>
    <row spans="1:3" r="6">
      <c t="s" s="4" r="A6">
        <v>82</v>
      </c>
      <c t="n" s="5" r="B6">
        <v>0</v>
      </c>
      <c t="n" s="5" r="C6">
        <v>3000000</v>
      </c>
    </row>
    <row spans="1:3" r="7">
      <c t="s" s="4" r="A7">
        <v>83</v>
      </c>
      <c t="n" s="5" r="B7">
        <v>1763510</v>
      </c>
      <c t="n" s="5" r="C7">
        <v>7851607</v>
      </c>
    </row>
    <row spans="1:3" r="8">
      <c t="s" s="3" r="A8">
        <v>84</v>
      </c>
    </row>
    <row spans="1:3" r="9">
      <c t="s" s="4" r="A9">
        <v>85</v>
      </c>
      <c t="n" s="5" r="B9">
        <v>841928</v>
      </c>
      <c t="n" s="5" r="C9">
        <v>2895547</v>
      </c>
    </row>
    <row spans="1:3" r="10">
      <c t="s" s="4" r="A10">
        <v>86</v>
      </c>
      <c t="n" s="5" r="B10">
        <v>267127</v>
      </c>
      <c t="n" s="5" r="C10">
        <v>206102</v>
      </c>
    </row>
    <row spans="1:3" r="11">
      <c t="s" s="4" r="A11">
        <v>87</v>
      </c>
      <c t="n" s="5" r="B11">
        <v>6420191</v>
      </c>
      <c t="n" s="5" r="C11">
        <v>5244953</v>
      </c>
    </row>
    <row spans="1:3" r="12">
      <c t="s" s="4" r="A12">
        <v>88</v>
      </c>
      <c t="n" s="5" r="B12">
        <v>7146649</v>
      </c>
      <c t="n" s="5" r="C12">
        <v>7259683</v>
      </c>
    </row>
    <row spans="1:3" r="13">
      <c t="s" s="4" r="A13">
        <v>89</v>
      </c>
      <c t="n" s="5" r="B13">
        <v>644790</v>
      </c>
      <c t="n" s="5" r="C13">
        <v>1042577</v>
      </c>
    </row>
    <row spans="1:3" r="14">
      <c t="s" s="4" r="A14">
        <v>90</v>
      </c>
      <c t="n" s="5" r="B14">
        <v>15320685</v>
      </c>
      <c t="n" s="5" r="C14">
        <v>16648862</v>
      </c>
    </row>
    <row spans="1:3" r="15">
      <c t="s" s="4" r="A15">
        <v>91</v>
      </c>
      <c t="n" s="5" r="B15">
        <v>-13557175</v>
      </c>
      <c t="n" s="5" r="C15">
        <v>-8797255</v>
      </c>
    </row>
    <row spans="1:3" r="16">
      <c t="s" s="3" r="A16">
        <v>92</v>
      </c>
    </row>
    <row spans="1:3" r="17">
      <c t="s" s="4" r="A17">
        <v>93</v>
      </c>
      <c t="n" s="5" r="B17">
        <v>-495119</v>
      </c>
      <c t="n" s="5" r="C17">
        <v>-657882</v>
      </c>
    </row>
    <row spans="1:3" r="18">
      <c t="s" s="4" r="A18">
        <v>94</v>
      </c>
      <c t="n" s="5" r="B18">
        <v>1257407</v>
      </c>
      <c t="n" s="5" r="C18">
        <v>0</v>
      </c>
    </row>
    <row spans="1:3" r="19">
      <c t="s" s="4" r="A19">
        <v>95</v>
      </c>
      <c t="n" s="5" r="B19">
        <v>25108</v>
      </c>
      <c t="n" s="5" r="C19">
        <v>5635</v>
      </c>
    </row>
    <row spans="1:3" r="20">
      <c t="s" s="4" r="A20">
        <v>96</v>
      </c>
      <c t="n" s="5" r="B20">
        <v>-128009</v>
      </c>
      <c t="n" s="5" r="C20">
        <v>-147105</v>
      </c>
    </row>
    <row spans="1:3" r="21">
      <c t="s" s="4" r="A21">
        <v>97</v>
      </c>
      <c t="n" s="5" r="B21">
        <v>-277</v>
      </c>
      <c t="n" s="5" r="C21">
        <v>896</v>
      </c>
    </row>
    <row spans="1:3" r="22">
      <c t="s" s="4" r="A22">
        <v>98</v>
      </c>
      <c t="n" s="5" r="B22">
        <v>659110</v>
      </c>
      <c t="n" s="5" r="C22">
        <v>-798456</v>
      </c>
    </row>
    <row spans="1:3" r="23">
      <c t="s" s="4" r="A23">
        <v>99</v>
      </c>
      <c t="n" s="5" r="B23">
        <v>-12898065</v>
      </c>
      <c t="n" s="5" r="C23">
        <v>-9595711</v>
      </c>
    </row>
    <row spans="1:3" r="24">
      <c t="s" s="4" r="A24">
        <v>100</v>
      </c>
      <c t="n" s="5" r="B24">
        <v>-86455</v>
      </c>
      <c t="n" s="5" r="C24">
        <v>-82411</v>
      </c>
    </row>
    <row spans="1:3" r="25">
      <c t="s" s="4" r="A25">
        <v>101</v>
      </c>
      <c t="n" s="5" r="B25">
        <v>-12811610</v>
      </c>
      <c t="n" s="5" r="C25">
        <v>-9513300</v>
      </c>
    </row>
    <row spans="1:3" r="26">
      <c t="s" s="4" r="A26">
        <v>102</v>
      </c>
      <c t="n" s="5" r="B26">
        <v>407672</v>
      </c>
      <c t="n" s="5" r="C26">
        <v>657882</v>
      </c>
    </row>
    <row spans="1:3" r="27">
      <c t="s" s="4" r="A27">
        <v>103</v>
      </c>
      <c t="n" s="5" r="B27">
        <v>-481870</v>
      </c>
      <c t="n" s="5" r="C27">
        <v>0</v>
      </c>
    </row>
    <row spans="1:3" r="28">
      <c t="s" s="4" r="A28">
        <v>104</v>
      </c>
      <c t="n" s="5" r="B28">
        <v>-12885808</v>
      </c>
      <c t="n" s="5" r="C28">
        <v>-8855418</v>
      </c>
    </row>
    <row spans="1:3" r="29">
      <c t="s" s="4" r="A29">
        <v>105</v>
      </c>
      <c t="n" s="5" r="B29">
        <v>-266356</v>
      </c>
      <c t="n" s="5" r="C29">
        <v>-222009</v>
      </c>
    </row>
    <row spans="1:3" r="30">
      <c t="s" s="4" r="A30">
        <v>106</v>
      </c>
      <c t="n" s="6" r="B30">
        <v>-13152164</v>
      </c>
      <c t="n" s="6" r="C30">
        <v>-9077427</v>
      </c>
    </row>
    <row spans="1:3" r="31">
      <c t="s" s="4" r="A31">
        <v>107</v>
      </c>
      <c t="n" s="7" r="B31">
        <v>-0.36</v>
      </c>
      <c t="n" s="7" r="C31">
        <v>-0.46</v>
      </c>
    </row>
    <row spans="1:3" r="32">
      <c t="s" s="4" r="A32">
        <v>108</v>
      </c>
      <c t="n" s="5" r="B32">
        <v>36944116</v>
      </c>
      <c t="n" s="5" r="C32">
        <v>19853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376</v>
      </c>
      <c t="s" s="2" r="B1">
        <v>1</v>
      </c>
    </row>
    <row spans="1:3" r="2">
      <c t="s" s="2" r="B2">
        <v>2</v>
      </c>
      <c t="s" s="2" r="C2">
        <v>30</v>
      </c>
    </row>
    <row spans="1:3" r="3">
      <c t="s" s="3" r="A3">
        <v>377</v>
      </c>
    </row>
    <row spans="1:3" r="4">
      <c t="s" s="4" r="A4">
        <v>111</v>
      </c>
      <c t="n" s="6" r="B4">
        <v>12885808</v>
      </c>
      <c t="n" s="6" r="C4">
        <v>8855418</v>
      </c>
    </row>
    <row spans="1:3" r="5">
      <c t="s" s="4" r="A5">
        <v>60</v>
      </c>
      <c t="n" s="5" r="B5">
        <v>-102674049</v>
      </c>
      <c t="n" s="5" r="C5">
        <v>-89788242</v>
      </c>
    </row>
    <row spans="1:3" r="6">
      <c t="s" s="4" r="A6">
        <v>378</v>
      </c>
      <c t="n" s="5" r="B6">
        <v>13941035</v>
      </c>
      <c t="n" s="5" r="C6">
        <v>11863187</v>
      </c>
    </row>
    <row spans="1:3" r="7">
      <c t="s" s="4" r="A7">
        <v>55</v>
      </c>
      <c t="n" s="6" r="B7">
        <v>4976623</v>
      </c>
      <c t="n" s="6" r="C7">
        <v>65437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79</v>
      </c>
      <c t="s" s="2" r="B1">
        <v>2</v>
      </c>
      <c t="s" s="2" r="C1">
        <v>30</v>
      </c>
    </row>
    <row spans="1:3" r="2">
      <c t="s" s="3" r="A2">
        <v>188</v>
      </c>
    </row>
    <row spans="1:3" r="3">
      <c t="s" s="4" r="A3">
        <v>380</v>
      </c>
      <c t="n" s="6" r="B3">
        <v>1125251</v>
      </c>
      <c t="n" s="6" r="C3">
        <v>1054197</v>
      </c>
    </row>
    <row spans="1:3" r="4">
      <c t="s" s="4" r="A4">
        <v>381</v>
      </c>
      <c t="n" s="5" r="B4">
        <v>72866</v>
      </c>
      <c t="n" s="5" r="C4">
        <v>298773</v>
      </c>
    </row>
    <row spans="1:3" r="5">
      <c t="s" s="4" r="A5">
        <v>382</v>
      </c>
      <c t="n" s="5" r="B5">
        <v>0</v>
      </c>
      <c t="n" s="5" r="C5">
        <v>0</v>
      </c>
    </row>
    <row spans="1:3" r="6">
      <c t="s" s="4" r="A6">
        <v>351</v>
      </c>
      <c t="n" s="6" r="B6">
        <v>1198117</v>
      </c>
      <c t="n" s="6" r="C6">
        <v>13529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83</v>
      </c>
      <c t="s" s="2" r="B1">
        <v>2</v>
      </c>
      <c t="s" s="2" r="C1">
        <v>30</v>
      </c>
    </row>
    <row spans="1:3" r="2">
      <c t="s" s="3" r="A2">
        <v>196</v>
      </c>
    </row>
    <row spans="1:3" r="3">
      <c t="s" s="4" r="A3">
        <v>384</v>
      </c>
      <c t="n" s="6" r="B3">
        <v>217000</v>
      </c>
      <c t="n" s="6" r="C3">
        <v>217000</v>
      </c>
    </row>
    <row spans="1:3" r="4">
      <c t="s" s="4" r="A4">
        <v>385</v>
      </c>
      <c t="n" s="5" r="B4">
        <v>3532375</v>
      </c>
      <c t="n" s="5" r="C4">
        <v>3520872</v>
      </c>
    </row>
    <row spans="1:3" r="5">
      <c t="s" s="4" r="A5">
        <v>386</v>
      </c>
      <c t="n" s="5" r="B5">
        <v>3965750</v>
      </c>
      <c t="n" s="5" r="C5">
        <v>3710127</v>
      </c>
    </row>
    <row spans="1:3" r="6">
      <c t="s" s="4" r="A6">
        <v>387</v>
      </c>
      <c t="n" s="5" r="B6">
        <v>407191</v>
      </c>
      <c t="n" s="5" r="C6">
        <v>399583</v>
      </c>
    </row>
    <row spans="1:3" r="7">
      <c t="s" s="4" r="A7">
        <v>388</v>
      </c>
      <c t="n" s="5" r="B7">
        <v>35700</v>
      </c>
      <c t="n" s="5" r="C7">
        <v>0</v>
      </c>
    </row>
    <row spans="1:3" r="8">
      <c t="s" s="4" r="A8">
        <v>389</v>
      </c>
      <c t="n" s="5" r="B8">
        <v>8158016</v>
      </c>
      <c t="n" s="5" r="C8">
        <v>7847582</v>
      </c>
    </row>
    <row spans="1:3" r="9">
      <c t="s" s="4" r="A9">
        <v>390</v>
      </c>
      <c t="n" s="5" r="B9">
        <v>-3993104</v>
      </c>
      <c t="n" s="5" r="C9">
        <v>-3465379</v>
      </c>
    </row>
    <row spans="1:3" r="10">
      <c t="s" s="4" r="A10">
        <v>391</v>
      </c>
      <c t="n" s="6" r="B10">
        <v>4164912</v>
      </c>
      <c t="n" s="6" r="C10">
        <v>43822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92</v>
      </c>
      <c t="s" s="2" r="B1">
        <v>2</v>
      </c>
      <c t="s" s="2" r="C1">
        <v>30</v>
      </c>
    </row>
    <row spans="1:3" r="2">
      <c t="s" s="3" r="A2">
        <v>393</v>
      </c>
    </row>
    <row spans="1:3" r="3">
      <c t="s" s="4" r="A3">
        <v>394</v>
      </c>
      <c t="n" s="6" r="B3">
        <v>803079</v>
      </c>
      <c t="n" s="6" r="C3">
        <v>8030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95</v>
      </c>
      <c t="s" s="2" r="B1">
        <v>2</v>
      </c>
      <c t="s" s="2" r="C1">
        <v>30</v>
      </c>
    </row>
    <row spans="1:3" r="2">
      <c t="s" s="3" r="A2">
        <v>396</v>
      </c>
    </row>
    <row spans="1:3" r="3">
      <c t="s" s="4" r="A3">
        <v>397</v>
      </c>
      <c t="n" s="6" r="B3">
        <v>324626</v>
      </c>
      <c t="n" s="6" r="C3">
        <v>351142</v>
      </c>
    </row>
    <row spans="1:3" r="4">
      <c t="s" s="4" r="A4">
        <v>398</v>
      </c>
      <c t="n" s="5" r="B4">
        <v>1053581</v>
      </c>
      <c t="n" s="5" r="C4">
        <v>2045127</v>
      </c>
    </row>
    <row spans="1:3" r="5">
      <c t="s" s="4" r="A5">
        <v>311</v>
      </c>
      <c t="n" s="6" r="B5">
        <v>1378207</v>
      </c>
      <c t="n" s="6" r="C5">
        <v>23962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30</v>
      </c>
    </row>
    <row spans="1:3" r="2">
      <c t="s" s="3" r="A2">
        <v>400</v>
      </c>
    </row>
    <row spans="1:3" r="3">
      <c t="s" s="4" r="A3">
        <v>401</v>
      </c>
      <c t="n" s="6" r="B3">
        <v>804550</v>
      </c>
      <c t="n" s="6" r="C3">
        <v>1069793</v>
      </c>
    </row>
    <row spans="1:3" r="4">
      <c t="s" s="4" r="A4">
        <v>402</v>
      </c>
      <c t="n" s="5" r="B4">
        <v>573657</v>
      </c>
      <c t="n" s="5" r="C4">
        <v>624760</v>
      </c>
    </row>
    <row spans="1:3" r="5">
      <c t="s" s="4" r="A5">
        <v>401</v>
      </c>
      <c t="n" s="5" r="B5">
        <v>0</v>
      </c>
      <c t="n" s="5" r="C5">
        <v>701716</v>
      </c>
    </row>
    <row spans="1:3" r="6">
      <c t="s" s="4" r="A6">
        <v>351</v>
      </c>
      <c t="n" s="6" r="B6">
        <v>1378207</v>
      </c>
      <c t="n" s="6" r="C6">
        <v>2396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03</v>
      </c>
      <c t="s" s="2" r="B1">
        <v>2</v>
      </c>
      <c t="s" s="2" r="C1">
        <v>30</v>
      </c>
    </row>
    <row spans="1:3" r="2">
      <c t="s" s="3" r="A2">
        <v>404</v>
      </c>
    </row>
    <row spans="1:3" r="3">
      <c t="n" s="5" r="A3">
        <v>2016</v>
      </c>
      <c t="n" s="6" r="B3">
        <v>324626</v>
      </c>
    </row>
    <row spans="1:3" r="4">
      <c t="n" s="5" r="A4">
        <v>2017</v>
      </c>
      <c t="n" s="5" r="B4">
        <v>332970</v>
      </c>
    </row>
    <row spans="1:3" r="5">
      <c t="n" s="5" r="A5">
        <v>2018</v>
      </c>
      <c t="n" s="5" r="B5">
        <v>720611</v>
      </c>
    </row>
    <row spans="1:3" r="6">
      <c t="s" s="4" r="A6">
        <v>351</v>
      </c>
      <c t="n" s="6" r="B6">
        <v>1378207</v>
      </c>
      <c t="n" s="6" r="C6">
        <v>23962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405</v>
      </c>
      <c t="s" s="2" r="B1">
        <v>1</v>
      </c>
    </row>
    <row spans="1:3" r="2">
      <c t="s" s="2" r="B2">
        <v>2</v>
      </c>
      <c t="s" s="2" r="C2">
        <v>30</v>
      </c>
    </row>
    <row spans="1:3" r="3">
      <c t="s" s="3" r="A3">
        <v>406</v>
      </c>
    </row>
    <row spans="1:3" r="4">
      <c t="s" s="4" r="A4">
        <v>407</v>
      </c>
      <c t="s" s="4" r="B4">
        <v>408</v>
      </c>
      <c t="s" s="4" r="C4">
        <v>408</v>
      </c>
    </row>
    <row spans="1:3" r="5">
      <c t="s" s="4" r="A5">
        <v>409</v>
      </c>
      <c t="s" s="4" r="B5">
        <v>410</v>
      </c>
      <c t="s" s="4" r="C5">
        <v>411</v>
      </c>
    </row>
    <row spans="1:3" r="6">
      <c t="s" s="4" r="A6">
        <v>412</v>
      </c>
      <c t="s" s="4" r="B6">
        <v>413</v>
      </c>
      <c t="s" s="4" r="C6">
        <v>414</v>
      </c>
    </row>
    <row spans="1:3" r="7">
      <c t="s" s="4" r="A7">
        <v>415</v>
      </c>
      <c t="s" s="4" r="B7">
        <v>416</v>
      </c>
      <c t="s" s="4" r="C7">
        <v>417</v>
      </c>
    </row>
    <row spans="1:3" r="8">
      <c t="s" s="4" r="A8">
        <v>418</v>
      </c>
      <c t="s" s="4" r="B8">
        <v>419</v>
      </c>
      <c t="s" s="4" r="C8">
        <v>420</v>
      </c>
    </row>
    <row spans="1:3" r="9">
      <c t="s" s="4" r="A9">
        <v>421</v>
      </c>
      <c t="s" s="4" r="B9">
        <v>422</v>
      </c>
      <c t="s" s="4" r="C9">
        <v>422</v>
      </c>
    </row>
    <row spans="1:3" r="10">
      <c t="s" s="4" r="A10">
        <v>423</v>
      </c>
      <c t="s" s="4" r="B10">
        <v>424</v>
      </c>
      <c t="s" s="4" r="C10">
        <v>425</v>
      </c>
    </row>
    <row spans="1:3" r="11">
      <c t="s" s="4" r="A11">
        <v>426</v>
      </c>
      <c t="s" s="4" r="B11">
        <v>427</v>
      </c>
      <c t="s" s="4" r="C11">
        <v>4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25"/>
    <col customWidth="1" max="3" min="3" width="23"/>
  </cols>
  <sheetData>
    <row spans="1:3" r="1">
      <c t="s" s="1" r="A1">
        <v>429</v>
      </c>
      <c t="s" s="2" r="B1">
        <v>1</v>
      </c>
    </row>
    <row spans="1:3" r="2">
      <c t="s" s="2" r="B2">
        <v>2</v>
      </c>
      <c t="s" s="2" r="C2">
        <v>30</v>
      </c>
    </row>
    <row spans="1:3" r="3">
      <c t="s" s="3" r="A3">
        <v>430</v>
      </c>
    </row>
    <row spans="1:3" r="4">
      <c t="s" s="4" r="A4">
        <v>431</v>
      </c>
      <c t="n" s="5" r="B4">
        <v>1419068</v>
      </c>
      <c t="n" s="5" r="C4">
        <v>785284</v>
      </c>
    </row>
    <row spans="1:3" r="5">
      <c t="s" s="4" r="A5">
        <v>432</v>
      </c>
      <c t="n" s="5" r="B5">
        <v>423000</v>
      </c>
      <c t="n" s="5" r="C5">
        <v>699850</v>
      </c>
    </row>
    <row spans="1:3" r="6">
      <c t="s" s="4" r="A6">
        <v>433</v>
      </c>
      <c t="n" s="5" r="B6">
        <v>-264290</v>
      </c>
      <c t="n" s="5" r="C6">
        <v>-66066</v>
      </c>
    </row>
    <row spans="1:3" r="7">
      <c t="s" s="4" r="A7">
        <v>434</v>
      </c>
      <c t="n" s="5" r="B7">
        <v>1577778</v>
      </c>
      <c t="n" s="5" r="C7">
        <v>1419068</v>
      </c>
    </row>
    <row spans="1:3" r="8">
      <c t="s" s="4" r="A8">
        <v>435</v>
      </c>
      <c t="n" s="7" r="B8">
        <v>3.23</v>
      </c>
      <c t="n" s="7" r="C8">
        <v>5.78</v>
      </c>
    </row>
    <row spans="1:3" r="9">
      <c t="s" s="4" r="A9">
        <v>436</v>
      </c>
      <c t="s" s="4" r="B9">
        <v>437</v>
      </c>
      <c t="n" s="8" r="C9">
        <v>1.33</v>
      </c>
    </row>
    <row spans="1:3" r="10">
      <c t="s" s="4" r="A10">
        <v>438</v>
      </c>
      <c t="n" s="8" r="B10">
        <v>3.22</v>
      </c>
      <c t="n" s="8" r="C10">
        <v>13.23</v>
      </c>
    </row>
    <row spans="1:3" r="11">
      <c t="s" s="4" r="A11">
        <v>439</v>
      </c>
      <c t="n" s="7" r="B11">
        <v>2.6</v>
      </c>
      <c t="n" s="7" r="C11">
        <v>3.23</v>
      </c>
    </row>
    <row spans="1:3" r="12">
      <c t="s" s="4" r="A12">
        <v>440</v>
      </c>
      <c t="s" s="4" r="B12">
        <v>441</v>
      </c>
      <c t="s" s="4" r="C12">
        <v>4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6"/>
    <col customWidth="1" max="2" min="2" width="26"/>
    <col customWidth="1" max="3" min="3" width="14"/>
    <col customWidth="1" max="4" min="4" width="14"/>
  </cols>
  <sheetData>
    <row spans="1:4" r="1">
      <c t="s" s="1" r="A1">
        <v>443</v>
      </c>
      <c t="s" s="2" r="B1">
        <v>1</v>
      </c>
    </row>
    <row spans="1:4" r="2">
      <c t="s" s="2" r="B2">
        <v>2</v>
      </c>
      <c t="s" s="2" r="C2">
        <v>30</v>
      </c>
      <c t="s" s="2" r="D2">
        <v>444</v>
      </c>
    </row>
    <row spans="1:4" r="3">
      <c t="s" s="4" r="A3">
        <v>445</v>
      </c>
      <c t="n" s="5" r="B3">
        <v>1577778</v>
      </c>
      <c t="n" s="5" r="C3">
        <v>1419068</v>
      </c>
      <c t="n" s="5" r="D3">
        <v>785284</v>
      </c>
    </row>
    <row spans="1:4" r="4">
      <c t="s" s="4" r="A4">
        <v>446</v>
      </c>
      <c t="s" s="4" r="B4">
        <v>441</v>
      </c>
    </row>
    <row spans="1:4" r="5">
      <c t="s" s="4" r="A5">
        <v>439</v>
      </c>
      <c t="n" s="7" r="B5">
        <v>2.6</v>
      </c>
    </row>
    <row spans="1:4" r="6">
      <c t="s" s="4" r="A6">
        <v>447</v>
      </c>
      <c t="n" s="5" r="B6">
        <v>801253</v>
      </c>
    </row>
    <row spans="1:4" r="7">
      <c t="s" s="4" r="A7">
        <v>448</v>
      </c>
      <c t="s" s="4" r="B7">
        <v>449</v>
      </c>
    </row>
    <row spans="1:4" r="8">
      <c t="s" s="4" r="A8">
        <v>450</v>
      </c>
      <c t="n" s="7" r="B8">
        <v>3.96</v>
      </c>
    </row>
    <row spans="1:4" r="9">
      <c t="s" s="4" r="A9">
        <v>451</v>
      </c>
    </row>
    <row spans="1:4" r="10">
      <c t="s" s="4" r="A10">
        <v>445</v>
      </c>
      <c t="n" s="5" r="B10">
        <v>389500</v>
      </c>
    </row>
    <row spans="1:4" r="11">
      <c t="s" s="4" r="A11">
        <v>446</v>
      </c>
      <c t="s" s="4" r="B11">
        <v>452</v>
      </c>
    </row>
    <row spans="1:4" r="12">
      <c t="s" s="4" r="A12">
        <v>439</v>
      </c>
      <c t="s" s="4" r="B12">
        <v>453</v>
      </c>
    </row>
    <row spans="1:4" r="13">
      <c t="s" s="4" r="A13">
        <v>447</v>
      </c>
      <c t="n" s="5" r="B13">
        <v>157600</v>
      </c>
    </row>
    <row spans="1:4" r="14">
      <c t="s" s="4" r="A14">
        <v>448</v>
      </c>
      <c t="s" s="4" r="B14">
        <v>454</v>
      </c>
    </row>
    <row spans="1:4" r="15">
      <c t="s" s="4" r="A15">
        <v>450</v>
      </c>
      <c t="n" s="7" r="B15">
        <v>0.68</v>
      </c>
    </row>
    <row spans="1:4" r="16">
      <c t="s" s="4" r="A16">
        <v>455</v>
      </c>
    </row>
    <row spans="1:4" r="17">
      <c t="s" s="4" r="A17">
        <v>445</v>
      </c>
      <c t="n" s="5" r="B17">
        <v>750528</v>
      </c>
    </row>
    <row spans="1:4" r="18">
      <c t="s" s="4" r="A18">
        <v>446</v>
      </c>
      <c t="s" s="4" r="B18">
        <v>456</v>
      </c>
    </row>
    <row spans="1:4" r="19">
      <c t="s" s="4" r="A19">
        <v>439</v>
      </c>
      <c t="n" s="7" r="B19">
        <v>1.51</v>
      </c>
    </row>
    <row spans="1:4" r="20">
      <c t="s" s="4" r="A20">
        <v>447</v>
      </c>
      <c t="n" s="5" r="B20">
        <v>205903</v>
      </c>
    </row>
    <row spans="1:4" r="21">
      <c t="s" s="4" r="A21">
        <v>448</v>
      </c>
      <c t="s" s="4" r="B21">
        <v>457</v>
      </c>
    </row>
    <row spans="1:4" r="22">
      <c t="s" s="4" r="A22">
        <v>450</v>
      </c>
      <c t="n" s="7" r="B22">
        <v>1.82</v>
      </c>
    </row>
    <row spans="1:4" r="23">
      <c t="s" s="4" r="A23">
        <v>458</v>
      </c>
    </row>
    <row spans="1:4" r="24">
      <c t="s" s="4" r="A24">
        <v>445</v>
      </c>
      <c t="n" s="5" r="B24">
        <v>98900</v>
      </c>
    </row>
    <row spans="1:4" r="25">
      <c t="s" s="4" r="A25">
        <v>446</v>
      </c>
      <c t="s" s="4" r="B25">
        <v>459</v>
      </c>
    </row>
    <row spans="1:4" r="26">
      <c t="s" s="4" r="A26">
        <v>439</v>
      </c>
      <c t="n" s="7" r="B26">
        <v>3.94</v>
      </c>
    </row>
    <row spans="1:4" r="27">
      <c t="s" s="4" r="A27">
        <v>447</v>
      </c>
      <c t="n" s="5" r="B27">
        <v>98900</v>
      </c>
    </row>
    <row spans="1:4" r="28">
      <c t="s" s="4" r="A28">
        <v>448</v>
      </c>
      <c t="s" s="4" r="B28">
        <v>459</v>
      </c>
    </row>
    <row spans="1:4" r="29">
      <c t="s" s="4" r="A29">
        <v>450</v>
      </c>
      <c t="n" s="7" r="B29">
        <v>3.94</v>
      </c>
    </row>
    <row spans="1:4" r="30">
      <c t="s" s="4" r="A30">
        <v>460</v>
      </c>
    </row>
    <row spans="1:4" r="31">
      <c t="s" s="4" r="A31">
        <v>445</v>
      </c>
      <c t="n" s="5" r="B31">
        <v>323850</v>
      </c>
    </row>
    <row spans="1:4" r="32">
      <c t="s" s="4" r="A32">
        <v>446</v>
      </c>
      <c t="s" s="4" r="B32">
        <v>461</v>
      </c>
    </row>
    <row spans="1:4" r="33">
      <c t="s" s="4" r="A33">
        <v>439</v>
      </c>
      <c t="n" s="7" r="B33">
        <v>6.28</v>
      </c>
    </row>
    <row spans="1:4" r="34">
      <c t="s" s="4" r="A34">
        <v>447</v>
      </c>
      <c t="n" s="5" r="B34">
        <v>323850</v>
      </c>
    </row>
    <row spans="1:4" r="35">
      <c t="s" s="4" r="A35">
        <v>448</v>
      </c>
      <c t="s" s="4" r="B35">
        <v>461</v>
      </c>
    </row>
    <row spans="1:4" r="36">
      <c t="s" s="4" r="A36">
        <v>450</v>
      </c>
      <c t="n" s="7" r="B36">
        <v>6.28</v>
      </c>
    </row>
    <row spans="1:4" r="37">
      <c t="s" s="4" r="A37">
        <v>462</v>
      </c>
    </row>
    <row spans="1:4" r="38">
      <c t="s" s="4" r="A38">
        <v>445</v>
      </c>
      <c t="n" s="5" r="B38">
        <v>15000</v>
      </c>
    </row>
    <row spans="1:4" r="39">
      <c t="s" s="4" r="A39">
        <v>446</v>
      </c>
      <c t="s" s="4" r="B39">
        <v>463</v>
      </c>
    </row>
    <row spans="1:4" r="40">
      <c t="s" s="4" r="A40">
        <v>439</v>
      </c>
      <c t="n" s="7" r="B40">
        <v>17.95</v>
      </c>
    </row>
    <row spans="1:4" r="41">
      <c t="s" s="4" r="A41">
        <v>447</v>
      </c>
      <c t="n" s="5" r="B41">
        <v>15000</v>
      </c>
    </row>
    <row spans="1:4" r="42">
      <c t="s" s="4" r="A42">
        <v>448</v>
      </c>
      <c t="s" s="4" r="B42">
        <v>463</v>
      </c>
    </row>
    <row spans="1:4" r="43">
      <c t="s" s="4" r="A43">
        <v>450</v>
      </c>
      <c t="n" s="7" r="B43">
        <v>17.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09</v>
      </c>
      <c t="s" s="2" r="B1">
        <v>1</v>
      </c>
    </row>
    <row spans="1:3" r="2">
      <c t="s" s="2" r="B2">
        <v>2</v>
      </c>
      <c t="s" s="2" r="C2">
        <v>30</v>
      </c>
    </row>
    <row spans="1:3" r="3">
      <c t="s" s="3" r="A3">
        <v>110</v>
      </c>
    </row>
    <row spans="1:3" r="4">
      <c t="s" s="4" r="A4">
        <v>111</v>
      </c>
      <c t="n" s="6" r="B4">
        <v>-12811610</v>
      </c>
      <c t="n" s="6" r="C4">
        <v>-9513300</v>
      </c>
    </row>
    <row spans="1:3" r="5">
      <c t="s" s="4" r="A5">
        <v>112</v>
      </c>
      <c t="n" s="5" r="B5">
        <v>10389</v>
      </c>
      <c t="n" s="5" r="C5">
        <v>-5457</v>
      </c>
    </row>
    <row spans="1:3" r="6">
      <c t="s" s="4" r="A6">
        <v>113</v>
      </c>
      <c t="n" s="5" r="B6">
        <v>-12801221</v>
      </c>
      <c t="n" s="5" r="C6">
        <v>-9518757</v>
      </c>
    </row>
    <row spans="1:3" r="7">
      <c t="s" s="4" r="A7">
        <v>102</v>
      </c>
      <c t="n" s="5" r="B7">
        <v>-74198</v>
      </c>
      <c t="n" s="5" r="C7">
        <v>657882</v>
      </c>
    </row>
    <row spans="1:3" r="8">
      <c t="s" s="4" r="A8">
        <v>114</v>
      </c>
      <c t="n" s="6" r="B8">
        <v>-12875419</v>
      </c>
      <c t="n" s="6" r="C8">
        <v>-88608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25"/>
    <col customWidth="1" max="3" min="3" width="14"/>
  </cols>
  <sheetData>
    <row spans="1:3" r="1">
      <c t="s" s="1" r="A1">
        <v>464</v>
      </c>
      <c t="s" s="2" r="B1">
        <v>1</v>
      </c>
    </row>
    <row spans="1:3" r="2">
      <c t="s" s="2" r="B2">
        <v>2</v>
      </c>
      <c t="s" s="2" r="C2">
        <v>30</v>
      </c>
    </row>
    <row spans="1:3" r="3">
      <c t="s" s="3" r="A3">
        <v>465</v>
      </c>
    </row>
    <row spans="1:3" r="4">
      <c t="s" s="4" r="A4">
        <v>466</v>
      </c>
      <c t="n" s="5" r="B4">
        <v>822469</v>
      </c>
      <c t="n" s="5" r="C4">
        <v>262668</v>
      </c>
    </row>
    <row spans="1:3" r="5">
      <c t="s" s="4" r="A5">
        <v>467</v>
      </c>
      <c t="n" s="5" r="B5">
        <v>423000</v>
      </c>
      <c t="n" s="5" r="C5">
        <v>699850</v>
      </c>
    </row>
    <row spans="1:3" r="6">
      <c t="s" s="4" r="A6">
        <v>468</v>
      </c>
      <c t="n" s="5" r="B6">
        <v>-347328</v>
      </c>
      <c t="n" s="5" r="C6">
        <v>-127586</v>
      </c>
    </row>
    <row spans="1:3" r="7">
      <c t="s" s="4" r="A7">
        <v>469</v>
      </c>
      <c t="n" s="5" r="B7">
        <v>-121616</v>
      </c>
      <c t="n" s="5" r="C7">
        <v>-12463</v>
      </c>
    </row>
    <row spans="1:3" r="8">
      <c t="s" s="4" r="A8">
        <v>470</v>
      </c>
      <c t="n" s="5" r="B8">
        <v>776525</v>
      </c>
      <c t="n" s="5" r="C8">
        <v>822469</v>
      </c>
    </row>
    <row spans="1:3" r="9">
      <c t="s" s="3" r="A9">
        <v>471</v>
      </c>
    </row>
    <row spans="1:3" r="10">
      <c t="s" s="4" r="A10">
        <v>472</v>
      </c>
      <c t="n" s="7" r="B10">
        <v>1.63</v>
      </c>
      <c t="n" s="7" r="C10">
        <v>3.44</v>
      </c>
    </row>
    <row spans="1:3" r="11">
      <c t="s" s="4" r="A11">
        <v>467</v>
      </c>
      <c t="s" s="4" r="B11">
        <v>437</v>
      </c>
      <c t="n" s="8" r="C11">
        <v>1.33</v>
      </c>
    </row>
    <row spans="1:3" r="12">
      <c t="s" s="4" r="A12">
        <v>468</v>
      </c>
      <c t="n" s="8" r="B12">
        <v>1.42</v>
      </c>
      <c t="n" s="8" r="C12">
        <v>3.55</v>
      </c>
    </row>
    <row spans="1:3" r="13">
      <c t="s" s="4" r="A13">
        <v>469</v>
      </c>
      <c t="n" s="8" r="B13">
        <v>2.31</v>
      </c>
      <c t="n" s="8" r="C13">
        <v>3.38</v>
      </c>
    </row>
    <row spans="1:3" r="14">
      <c t="s" s="4" r="A14">
        <v>473</v>
      </c>
      <c t="n" s="7" r="B14">
        <v>1.19</v>
      </c>
      <c t="n" s="7" r="C14">
        <v>1.63</v>
      </c>
    </row>
    <row spans="1:3" r="15">
      <c t="s" s="4" r="A15">
        <v>440</v>
      </c>
      <c t="s" s="4" r="B15">
        <v>4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75</v>
      </c>
      <c t="s" s="2" r="B1">
        <v>1</v>
      </c>
    </row>
    <row spans="1:3" r="2">
      <c t="s" s="2" r="B2">
        <v>2</v>
      </c>
      <c t="s" s="2" r="C2">
        <v>30</v>
      </c>
    </row>
    <row spans="1:3" r="3">
      <c t="s" s="4" r="A3">
        <v>476</v>
      </c>
    </row>
    <row spans="1:3" r="4">
      <c t="s" s="4" r="A4">
        <v>477</v>
      </c>
      <c t="n" s="5" r="B4">
        <v>1346813</v>
      </c>
      <c t="n" s="5" r="C4">
        <v>1131687</v>
      </c>
    </row>
    <row spans="1:3" r="5">
      <c t="s" s="4" r="A5">
        <v>478</v>
      </c>
      <c t="n" s="5" r="C5">
        <v>1660696</v>
      </c>
    </row>
    <row spans="1:3" r="6">
      <c t="s" s="4" r="A6">
        <v>479</v>
      </c>
      <c t="n" s="5" r="C6">
        <v>-1200000</v>
      </c>
    </row>
    <row spans="1:3" r="7">
      <c t="s" s="4" r="A7">
        <v>480</v>
      </c>
      <c t="n" s="5" r="C7">
        <v>-245570</v>
      </c>
    </row>
    <row spans="1:3" r="8">
      <c t="s" s="4" r="A8">
        <v>368</v>
      </c>
      <c t="n" s="5" r="C8">
        <v>1346813</v>
      </c>
    </row>
    <row spans="1:3" r="9">
      <c t="s" s="4" r="A9">
        <v>435</v>
      </c>
      <c t="n" s="7" r="B9">
        <v>1.87</v>
      </c>
      <c t="n" s="7" r="C9">
        <v>2.3</v>
      </c>
    </row>
    <row spans="1:3" r="10">
      <c t="s" s="4" r="A10">
        <v>481</v>
      </c>
      <c t="s" s="4" r="C10">
        <v>482</v>
      </c>
    </row>
    <row spans="1:3" r="11">
      <c t="s" s="4" r="A11">
        <v>483</v>
      </c>
      <c t="n" s="8" r="C11">
        <v>1.1</v>
      </c>
    </row>
    <row spans="1:3" r="12">
      <c t="s" s="4" r="A12">
        <v>484</v>
      </c>
      <c t="n" s="7" r="C12">
        <v>1.61</v>
      </c>
    </row>
    <row spans="1:3" r="13">
      <c t="s" s="4" r="A13">
        <v>439</v>
      </c>
      <c t="n" s="7" r="C13">
        <v>1.87</v>
      </c>
    </row>
    <row spans="1:3" r="14">
      <c t="s" s="4" r="A14">
        <v>476</v>
      </c>
    </row>
    <row spans="1:3" r="15">
      <c t="s" s="4" r="A15">
        <v>477</v>
      </c>
      <c t="n" s="5" r="B15">
        <v>1346813</v>
      </c>
    </row>
    <row spans="1:3" r="16">
      <c t="s" s="4" r="A16">
        <v>478</v>
      </c>
      <c t="n" s="5" r="B16">
        <v>922500</v>
      </c>
    </row>
    <row spans="1:3" r="17">
      <c t="s" s="4" r="A17">
        <v>479</v>
      </c>
      <c t="n" s="5" r="B17">
        <v>-103334</v>
      </c>
    </row>
    <row spans="1:3" r="18">
      <c t="s" s="4" r="A18">
        <v>480</v>
      </c>
      <c t="n" s="5" r="B18">
        <v>-229944</v>
      </c>
    </row>
    <row spans="1:3" r="19">
      <c t="s" s="4" r="A19">
        <v>368</v>
      </c>
      <c t="n" s="5" r="B19">
        <v>1936035</v>
      </c>
      <c t="n" s="5" r="C19">
        <v>1346813</v>
      </c>
    </row>
    <row spans="1:3" r="20">
      <c t="s" s="4" r="A20">
        <v>435</v>
      </c>
      <c t="n" s="7" r="B20">
        <v>1.87</v>
      </c>
    </row>
    <row spans="1:3" r="21">
      <c t="s" s="4" r="A21">
        <v>481</v>
      </c>
      <c t="n" s="7" r="B21">
        <v>1.05</v>
      </c>
    </row>
    <row spans="1:3" r="22">
      <c t="s" s="4" r="A22">
        <v>483</v>
      </c>
      <c t="n" s="8" r="B22">
        <v>1.69</v>
      </c>
    </row>
    <row spans="1:3" r="23">
      <c t="s" s="4" r="A23">
        <v>484</v>
      </c>
      <c t="s" s="4" r="B23">
        <v>485</v>
      </c>
    </row>
    <row spans="1:3" r="24">
      <c t="s" s="4" r="A24">
        <v>439</v>
      </c>
      <c t="n" s="7" r="B24">
        <v>1.53</v>
      </c>
      <c t="n" s="7" r="C24">
        <v>1.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86</v>
      </c>
      <c t="s" s="2" r="B1">
        <v>1</v>
      </c>
    </row>
    <row spans="1:3" r="2">
      <c t="s" s="2" r="B2">
        <v>2</v>
      </c>
      <c t="s" s="2" r="C2">
        <v>30</v>
      </c>
    </row>
    <row spans="1:3" r="3">
      <c t="s" s="4" r="A3">
        <v>477</v>
      </c>
      <c t="n" s="5" r="B3">
        <v>2933752</v>
      </c>
      <c t="n" s="5" r="C3">
        <v>1421806</v>
      </c>
    </row>
    <row spans="1:3" r="4">
      <c t="s" s="4" r="A4">
        <v>487</v>
      </c>
      <c t="n" s="5" r="B4">
        <v>0</v>
      </c>
      <c t="n" s="5" r="C4">
        <v>3239474</v>
      </c>
    </row>
    <row spans="1:3" r="5">
      <c t="s" s="4" r="A5">
        <v>488</v>
      </c>
      <c t="n" s="5" r="B5">
        <v>-5800</v>
      </c>
      <c t="n" s="5" r="C5">
        <v>-8000</v>
      </c>
    </row>
    <row spans="1:3" r="6">
      <c t="s" s="4" r="A6">
        <v>489</v>
      </c>
      <c t="n" s="5" r="B6">
        <v>0</v>
      </c>
      <c t="n" s="5" r="C6">
        <v>-1719528</v>
      </c>
    </row>
    <row spans="1:3" r="7">
      <c t="s" s="4" r="A7">
        <v>368</v>
      </c>
      <c t="n" s="5" r="B7">
        <v>2927952</v>
      </c>
      <c t="n" s="5" r="C7">
        <v>2933752</v>
      </c>
    </row>
    <row spans="1:3" r="8">
      <c t="s" s="4" r="A8">
        <v>490</v>
      </c>
      <c t="n" s="7" r="B8">
        <v>1.88</v>
      </c>
      <c t="n" s="7" r="C8">
        <v>3.15</v>
      </c>
    </row>
    <row spans="1:3" r="9">
      <c t="s" s="4" r="A9">
        <v>491</v>
      </c>
      <c t="n" s="5" r="B9">
        <v>0</v>
      </c>
      <c t="s" s="4" r="C9">
        <v>492</v>
      </c>
    </row>
    <row spans="1:3" r="10">
      <c t="s" s="4" r="A10">
        <v>493</v>
      </c>
      <c t="n" s="5" r="B10">
        <v>5</v>
      </c>
      <c t="n" s="8" r="C10">
        <v>2.8</v>
      </c>
    </row>
    <row spans="1:3" r="11">
      <c t="s" s="4" r="A11">
        <v>494</v>
      </c>
      <c t="n" s="5" r="B11">
        <v>0</v>
      </c>
      <c t="n" s="8" r="C11">
        <v>1.18</v>
      </c>
    </row>
    <row spans="1:3" r="12">
      <c t="s" s="4" r="A12">
        <v>495</v>
      </c>
      <c t="n" s="7" r="B12">
        <v>1.88</v>
      </c>
      <c t="n" s="7" r="C12">
        <v>1.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96</v>
      </c>
      <c t="s" s="2" r="B1">
        <v>1</v>
      </c>
    </row>
    <row spans="1:3" r="2">
      <c t="s" s="2" r="B2">
        <v>2</v>
      </c>
      <c t="s" s="2" r="C2">
        <v>30</v>
      </c>
    </row>
    <row spans="1:3" r="3">
      <c t="s" s="3" r="A3">
        <v>497</v>
      </c>
    </row>
    <row spans="1:3" r="4">
      <c t="s" s="4" r="A4">
        <v>498</v>
      </c>
      <c t="n" s="5" r="B4">
        <v>3513813</v>
      </c>
      <c t="n" s="5" r="C4">
        <v>2765880</v>
      </c>
    </row>
    <row spans="1:3" r="5">
      <c t="s" s="4" r="A5">
        <v>499</v>
      </c>
      <c t="n" s="5" r="B5">
        <v>2927952</v>
      </c>
      <c t="n" s="5" r="C5">
        <v>2933752</v>
      </c>
    </row>
    <row spans="1:3" r="6">
      <c t="s" s="4" r="A6">
        <v>500</v>
      </c>
      <c t="n" s="5" r="B6">
        <v>3221964</v>
      </c>
      <c t="n" s="5" r="C6">
        <v>2918942</v>
      </c>
    </row>
    <row spans="1:3" r="7">
      <c t="s" s="4" r="A7">
        <v>351</v>
      </c>
      <c t="n" s="5" r="B7">
        <v>9663729</v>
      </c>
      <c t="n" s="5" r="C7">
        <v>86185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501</v>
      </c>
      <c t="s" s="2" r="B1">
        <v>502</v>
      </c>
    </row>
    <row spans="1:2" r="2">
      <c t="s" s="3" r="A2">
        <v>503</v>
      </c>
    </row>
    <row spans="1:2" r="3">
      <c t="n" s="5" r="A3">
        <v>2016</v>
      </c>
      <c t="n" s="6" r="B3">
        <v>81376</v>
      </c>
    </row>
    <row spans="1:2" r="4">
      <c t="n" s="5" r="A4">
        <v>2017</v>
      </c>
      <c t="n" s="5" r="B4">
        <v>27125</v>
      </c>
    </row>
    <row spans="1:2" r="5">
      <c t="s" s="4" r="A5">
        <v>504</v>
      </c>
      <c t="n" s="6" r="B5">
        <v>1085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05</v>
      </c>
      <c t="s" s="2" r="B1">
        <v>1</v>
      </c>
    </row>
    <row spans="1:3" r="2">
      <c t="s" s="2" r="B2">
        <v>2</v>
      </c>
      <c t="s" s="2" r="C2">
        <v>30</v>
      </c>
    </row>
    <row spans="1:3" r="3">
      <c t="s" s="3" r="A3">
        <v>506</v>
      </c>
    </row>
    <row spans="1:3" r="4">
      <c t="s" s="4" r="A4">
        <v>507</v>
      </c>
      <c t="n" s="6" r="B4">
        <v>87568</v>
      </c>
      <c t="n" s="6" r="C4">
        <v>934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08</v>
      </c>
      <c t="s" s="2" r="B1">
        <v>1</v>
      </c>
    </row>
    <row spans="1:3" r="2">
      <c t="s" s="2" r="B2">
        <v>2</v>
      </c>
      <c t="s" s="2" r="C2">
        <v>30</v>
      </c>
    </row>
    <row spans="1:3" r="3">
      <c t="s" s="3" r="A3">
        <v>509</v>
      </c>
    </row>
    <row spans="1:3" r="4">
      <c t="s" s="4" r="A4">
        <v>510</v>
      </c>
      <c t="n" s="6" r="B4">
        <v>108044</v>
      </c>
      <c t="n" s="6" r="C4">
        <v>1348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511</v>
      </c>
      <c t="s" s="2" r="B1">
        <v>1</v>
      </c>
    </row>
    <row spans="1:3" r="2">
      <c t="s" s="2" r="B2">
        <v>2</v>
      </c>
      <c t="s" s="2" r="C2">
        <v>30</v>
      </c>
    </row>
    <row spans="1:3" r="3">
      <c t="s" s="3" r="A3">
        <v>512</v>
      </c>
    </row>
    <row spans="1:3" r="4">
      <c t="s" s="4" r="A4">
        <v>347</v>
      </c>
      <c t="n" s="6" r="B4">
        <v>-86455</v>
      </c>
      <c t="n" s="6" r="C4">
        <v>-82411</v>
      </c>
    </row>
    <row spans="1:3" r="5">
      <c t="s" s="4" r="A5">
        <v>513</v>
      </c>
      <c t="n" s="5" r="B5">
        <v>0</v>
      </c>
      <c t="n" s="5" r="C5">
        <v>0</v>
      </c>
    </row>
    <row spans="1:3" r="6">
      <c t="s" s="4" r="A6">
        <v>337</v>
      </c>
      <c t="n" s="6" r="B6">
        <v>-86455</v>
      </c>
      <c t="n" s="6" r="C6">
        <v>-824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14</v>
      </c>
      <c t="s" s="2" r="B1">
        <v>1</v>
      </c>
    </row>
    <row spans="1:3" r="2">
      <c t="s" s="2" r="B2">
        <v>2</v>
      </c>
      <c t="s" s="2" r="C2">
        <v>30</v>
      </c>
    </row>
    <row spans="1:3" r="3">
      <c t="s" s="3" r="A3">
        <v>515</v>
      </c>
    </row>
    <row spans="1:3" r="4">
      <c t="s" s="4" r="A4">
        <v>516</v>
      </c>
      <c t="s" s="4" r="B4">
        <v>517</v>
      </c>
      <c t="s" s="4" r="C4">
        <v>517</v>
      </c>
    </row>
    <row spans="1:3" r="5">
      <c t="s" s="4" r="A5">
        <v>518</v>
      </c>
      <c t="s" s="4" r="B5">
        <v>519</v>
      </c>
      <c t="s" s="4" r="C5">
        <v>422</v>
      </c>
    </row>
    <row spans="1:3" r="6">
      <c t="s" s="4" r="A6">
        <v>520</v>
      </c>
      <c t="s" s="4" r="B6">
        <v>422</v>
      </c>
      <c t="s" s="4" r="C6">
        <v>519</v>
      </c>
    </row>
    <row spans="1:3" r="7">
      <c t="s" s="4" r="A7">
        <v>521</v>
      </c>
      <c t="s" s="4" r="B7">
        <v>522</v>
      </c>
      <c t="s" s="4" r="C7">
        <v>422</v>
      </c>
    </row>
    <row spans="1:3" r="8">
      <c t="s" s="4" r="A8">
        <v>523</v>
      </c>
      <c t="s" s="4" r="B8">
        <v>517</v>
      </c>
      <c t="s" s="4" r="C8">
        <v>524</v>
      </c>
    </row>
    <row spans="1:3" r="9">
      <c t="s" s="4" r="A9">
        <v>351</v>
      </c>
      <c t="s" s="4" r="B9">
        <v>519</v>
      </c>
      <c t="s" s="4" r="C9">
        <v>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25</v>
      </c>
      <c t="s" s="2" r="B1">
        <v>2</v>
      </c>
      <c t="s" s="2" r="C1">
        <v>30</v>
      </c>
    </row>
    <row spans="1:3" r="2">
      <c t="s" s="3" r="A2">
        <v>526</v>
      </c>
    </row>
    <row spans="1:3" r="3">
      <c t="s" s="4" r="A3">
        <v>527</v>
      </c>
      <c t="n" s="6" r="B3">
        <v>11780604</v>
      </c>
      <c t="n" s="6" r="C3">
        <v>22238624</v>
      </c>
    </row>
    <row spans="1:3" r="4">
      <c t="s" s="4" r="A4">
        <v>528</v>
      </c>
      <c t="n" s="5" r="B4">
        <v>2783304</v>
      </c>
      <c t="n" s="5" r="C4">
        <v>2737404</v>
      </c>
    </row>
    <row spans="1:3" r="5">
      <c t="s" s="4" r="A5">
        <v>529</v>
      </c>
      <c t="n" s="5" r="B5">
        <v>1748976</v>
      </c>
      <c t="n" s="5" r="C5">
        <v>2747275</v>
      </c>
    </row>
    <row spans="1:3" r="6">
      <c t="s" s="4" r="A6">
        <v>530</v>
      </c>
      <c t="n" s="5" r="B6">
        <v>1497779</v>
      </c>
      <c t="n" s="5" r="C6">
        <v>1497779</v>
      </c>
    </row>
    <row spans="1:3" r="7">
      <c t="s" s="4" r="A7">
        <v>531</v>
      </c>
      <c t="n" s="5" r="B7">
        <v>-17810663</v>
      </c>
      <c t="n" s="5" r="C7">
        <v>-29221082</v>
      </c>
    </row>
    <row spans="1:3" r="8">
      <c t="s" s="4" r="A8">
        <v>532</v>
      </c>
      <c t="n" s="6" r="B8">
        <v>0</v>
      </c>
      <c t="n" s="6" r="C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9"/>
    <col customWidth="1" max="2" min="2" width="25"/>
    <col customWidth="1" max="3" min="3" width="13"/>
    <col customWidth="1" max="4" min="4" width="27"/>
    <col customWidth="1" max="5" min="5" width="20"/>
    <col customWidth="1" max="6" min="6" width="46"/>
    <col customWidth="1" max="7" min="7" width="24"/>
  </cols>
  <sheetData>
    <row spans="1:7" r="1">
      <c t="s" s="1" r="A1">
        <v>115</v>
      </c>
      <c t="s" s="2" r="B1">
        <v>116</v>
      </c>
      <c t="s" s="2" r="C1">
        <v>117</v>
      </c>
      <c t="s" s="2" r="D1">
        <v>118</v>
      </c>
      <c t="s" s="2" r="E1">
        <v>119</v>
      </c>
      <c t="s" s="2" r="F1">
        <v>120</v>
      </c>
      <c t="s" s="2" r="G1">
        <v>121</v>
      </c>
    </row>
    <row spans="1:7" r="2">
      <c t="s" s="4" r="A2">
        <v>122</v>
      </c>
      <c t="n" s="5" r="B2">
        <v>0</v>
      </c>
      <c t="n" s="5" r="C2">
        <v>17707431</v>
      </c>
    </row>
    <row spans="1:7" r="3">
      <c t="s" s="4" r="A3">
        <v>123</v>
      </c>
      <c t="n" s="6" r="B3">
        <v>0</v>
      </c>
      <c t="n" s="6" r="C3">
        <v>885389</v>
      </c>
      <c t="n" s="6" r="D3">
        <v>85464055</v>
      </c>
      <c t="n" s="6" r="E3">
        <v>-80932823</v>
      </c>
      <c t="n" s="6" r="F3">
        <v>-1594418</v>
      </c>
      <c t="n" s="6" r="G3">
        <v>2304122</v>
      </c>
    </row>
    <row spans="1:7" r="4">
      <c t="s" s="4" r="A4">
        <v>124</v>
      </c>
      <c t="n" s="5" r="E4">
        <v>-8855418</v>
      </c>
      <c t="n" s="5" r="G4">
        <v>-657882</v>
      </c>
    </row>
    <row spans="1:7" r="5">
      <c t="s" s="4" r="A5">
        <v>125</v>
      </c>
      <c t="n" s="5" r="F5">
        <v>-5457</v>
      </c>
    </row>
    <row spans="1:7" r="6">
      <c t="s" s="4" r="A6">
        <v>126</v>
      </c>
      <c t="n" s="5" r="C6">
        <v>6325000</v>
      </c>
    </row>
    <row spans="1:7" r="7">
      <c t="s" s="4" r="A7">
        <v>127</v>
      </c>
      <c t="n" s="6" r="C7">
        <v>63250</v>
      </c>
      <c t="n" s="5" r="D7">
        <v>12973214</v>
      </c>
    </row>
    <row spans="1:7" r="8">
      <c t="s" s="4" r="A8">
        <v>128</v>
      </c>
      <c t="n" s="5" r="B8">
        <v>3000</v>
      </c>
    </row>
    <row spans="1:7" r="9">
      <c t="s" s="4" r="A9">
        <v>129</v>
      </c>
      <c t="n" s="6" r="B9">
        <v>30</v>
      </c>
      <c t="n" s="5" r="D9">
        <v>2388756</v>
      </c>
    </row>
    <row spans="1:7" r="10">
      <c t="s" s="4" r="A10">
        <v>130</v>
      </c>
      <c t="n" s="5" r="C10">
        <v>245570</v>
      </c>
    </row>
    <row spans="1:7" r="11">
      <c t="s" s="4" r="A11">
        <v>131</v>
      </c>
      <c t="n" s="6" r="C11">
        <v>2456</v>
      </c>
      <c t="n" s="5" r="D11">
        <v>959905</v>
      </c>
    </row>
    <row spans="1:7" r="12">
      <c t="s" s="4" r="A12">
        <v>132</v>
      </c>
      <c t="n" s="5" r="B12">
        <v>-425</v>
      </c>
      <c t="n" s="5" r="C12">
        <v>470171</v>
      </c>
    </row>
    <row spans="1:7" r="13">
      <c t="s" s="4" r="A13">
        <v>133</v>
      </c>
      <c t="n" s="6" r="B13">
        <v>-4</v>
      </c>
      <c t="n" s="6" r="C13">
        <v>4701</v>
      </c>
      <c t="n" s="5" r="D13">
        <v>-4696</v>
      </c>
    </row>
    <row spans="1:7" r="14">
      <c t="s" s="4" r="A14">
        <v>134</v>
      </c>
      <c t="n" s="5" r="D14">
        <v>498793</v>
      </c>
    </row>
    <row spans="1:7" r="15">
      <c t="s" s="4" r="A15">
        <v>135</v>
      </c>
      <c t="n" s="5" r="D15">
        <v>15455</v>
      </c>
    </row>
    <row spans="1:7" r="16">
      <c t="s" s="4" r="A16">
        <v>136</v>
      </c>
      <c t="n" s="5" r="C16">
        <v>903217</v>
      </c>
    </row>
    <row spans="1:7" r="17">
      <c t="s" s="4" r="A17">
        <v>137</v>
      </c>
      <c t="n" s="6" r="C17">
        <v>9032</v>
      </c>
      <c t="n" s="5" r="D17">
        <v>-9032</v>
      </c>
    </row>
    <row spans="1:7" r="18">
      <c t="s" s="4" r="A18">
        <v>138</v>
      </c>
      <c t="n" s="5" r="B18">
        <v>2575</v>
      </c>
      <c t="n" s="5" r="C18">
        <v>25651389</v>
      </c>
    </row>
    <row spans="1:7" r="19">
      <c t="s" s="4" r="A19">
        <v>139</v>
      </c>
      <c t="n" s="6" r="B19">
        <v>26</v>
      </c>
      <c t="n" s="6" r="C19">
        <v>964828</v>
      </c>
      <c t="n" s="5" r="D19">
        <v>102286450</v>
      </c>
      <c t="n" s="5" r="E19">
        <v>-89788242</v>
      </c>
      <c t="n" s="5" r="F19">
        <v>-1599875</v>
      </c>
      <c t="n" s="5" r="G19">
        <v>1646240</v>
      </c>
    </row>
    <row spans="1:7" r="20">
      <c t="s" s="4" r="A20">
        <v>124</v>
      </c>
      <c t="n" s="5" r="E20">
        <v>-12885808</v>
      </c>
      <c t="n" s="5" r="G20">
        <v>74198</v>
      </c>
    </row>
    <row spans="1:7" r="21">
      <c t="s" s="4" r="A21">
        <v>125</v>
      </c>
      <c t="n" s="5" r="F21">
        <v>10389</v>
      </c>
    </row>
    <row spans="1:7" r="22">
      <c t="s" s="4" r="A22">
        <v>126</v>
      </c>
      <c t="n" s="5" r="C22">
        <v>13248000</v>
      </c>
    </row>
    <row spans="1:7" r="23">
      <c t="s" s="4" r="A23">
        <v>127</v>
      </c>
      <c t="n" s="6" r="C23">
        <v>132480</v>
      </c>
      <c t="n" s="5" r="D23">
        <v>13557257</v>
      </c>
    </row>
    <row spans="1:7" r="24">
      <c t="s" s="4" r="A24">
        <v>130</v>
      </c>
      <c t="n" s="5" r="C24">
        <v>229945</v>
      </c>
    </row>
    <row spans="1:7" r="25">
      <c t="s" s="4" r="A25">
        <v>131</v>
      </c>
      <c t="n" s="6" r="C25">
        <v>2300</v>
      </c>
      <c t="n" s="5" r="D25">
        <v>1261229</v>
      </c>
    </row>
    <row spans="1:7" r="26">
      <c t="s" s="4" r="A26">
        <v>140</v>
      </c>
      <c t="n" s="5" r="G26">
        <v>13756</v>
      </c>
    </row>
    <row spans="1:7" r="27">
      <c t="s" s="4" r="A27">
        <v>141</v>
      </c>
      <c t="n" s="5" r="B27">
        <v>2575</v>
      </c>
      <c t="n" s="5" r="C27">
        <v>39129334</v>
      </c>
    </row>
    <row spans="1:7" r="28">
      <c t="s" s="4" r="A28">
        <v>142</v>
      </c>
      <c t="n" s="6" r="B28">
        <v>26</v>
      </c>
      <c t="n" s="6" r="C28">
        <v>1099608</v>
      </c>
      <c t="n" s="6" r="D28">
        <v>117104936</v>
      </c>
      <c t="n" s="6" r="E28">
        <v>-102674049</v>
      </c>
      <c t="n" s="6" r="F28">
        <v>-1589486</v>
      </c>
      <c t="n" s="6" r="G28">
        <v>17341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t="s" s="1" r="A1">
        <v>533</v>
      </c>
      <c t="s" s="2" r="B1">
        <v>1</v>
      </c>
    </row>
    <row spans="1:3" r="2">
      <c t="s" s="2" r="B2">
        <v>2</v>
      </c>
      <c t="s" s="2" r="C2">
        <v>30</v>
      </c>
    </row>
    <row spans="1:3" r="3">
      <c t="s" s="3" r="A3">
        <v>534</v>
      </c>
    </row>
    <row spans="1:3" r="4">
      <c t="s" s="4" r="A4">
        <v>364</v>
      </c>
      <c t="n" s="6" r="B4">
        <v>196583</v>
      </c>
      <c t="n" s="6" r="C4">
        <v>193097</v>
      </c>
    </row>
    <row spans="1:3" r="5">
      <c t="s" s="4" r="A5">
        <v>535</v>
      </c>
      <c t="n" s="5" r="B5">
        <v>-161344</v>
      </c>
      <c t="n" s="5" r="C5">
        <v>0</v>
      </c>
    </row>
    <row spans="1:3" r="6">
      <c t="s" s="4" r="A6">
        <v>536</v>
      </c>
      <c t="n" s="5" r="B6">
        <v>-35239</v>
      </c>
      <c t="n" s="5" r="C6">
        <v>3486</v>
      </c>
    </row>
    <row spans="1:3" r="7">
      <c t="s" s="4" r="A7">
        <v>368</v>
      </c>
      <c t="n" s="6" r="B7">
        <v>0</v>
      </c>
      <c t="n" s="6" r="C7">
        <v>196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43</v>
      </c>
      <c t="s" s="2" r="B1">
        <v>1</v>
      </c>
    </row>
    <row spans="1:3" r="2">
      <c t="s" s="2" r="B2">
        <v>2</v>
      </c>
      <c t="s" s="2" r="C2">
        <v>30</v>
      </c>
    </row>
    <row spans="1:3" r="3">
      <c t="s" s="3" r="A3">
        <v>144</v>
      </c>
    </row>
    <row spans="1:3" r="4">
      <c t="s" s="4" r="A4">
        <v>111</v>
      </c>
      <c t="n" s="6" r="B4">
        <v>-12811610</v>
      </c>
      <c t="n" s="6" r="C4">
        <v>-9513300</v>
      </c>
    </row>
    <row spans="1:3" r="5">
      <c t="s" s="3" r="A5">
        <v>145</v>
      </c>
    </row>
    <row spans="1:3" r="6">
      <c t="s" s="4" r="A6">
        <v>146</v>
      </c>
      <c t="n" s="5" r="B6">
        <v>644790</v>
      </c>
      <c t="n" s="5" r="C6">
        <v>736551</v>
      </c>
    </row>
    <row spans="1:3" r="7">
      <c t="s" s="4" r="A7">
        <v>147</v>
      </c>
      <c t="n" s="5" r="B7">
        <v>0</v>
      </c>
      <c t="n" s="5" r="C7">
        <v>411073</v>
      </c>
    </row>
    <row spans="1:3" r="8">
      <c t="s" s="4" r="A8">
        <v>148</v>
      </c>
      <c t="n" s="5" r="B8">
        <v>0</v>
      </c>
      <c t="n" s="5" r="C8">
        <v>14566</v>
      </c>
    </row>
    <row spans="1:3" r="9">
      <c t="s" s="4" r="A9">
        <v>149</v>
      </c>
      <c t="n" s="5" r="B9">
        <v>1263529</v>
      </c>
      <c t="n" s="5" r="C9">
        <v>962361</v>
      </c>
    </row>
    <row spans="1:3" r="10">
      <c t="s" s="4" r="A10">
        <v>93</v>
      </c>
      <c t="n" s="5" r="B10">
        <v>495119</v>
      </c>
      <c t="n" s="5" r="C10">
        <v>657882</v>
      </c>
    </row>
    <row spans="1:3" r="11">
      <c t="s" s="4" r="A11">
        <v>94</v>
      </c>
      <c t="n" s="5" r="B11">
        <v>-1257407</v>
      </c>
      <c t="n" s="5" r="C11">
        <v>0</v>
      </c>
    </row>
    <row spans="1:3" r="12">
      <c t="s" s="4" r="A12">
        <v>150</v>
      </c>
      <c t="n" s="5" r="B12">
        <v>-9107</v>
      </c>
      <c t="n" s="5" r="C12">
        <v>0</v>
      </c>
    </row>
    <row spans="1:3" r="13">
      <c t="s" s="3" r="A13">
        <v>151</v>
      </c>
    </row>
    <row spans="1:3" r="14">
      <c t="s" s="4" r="A14">
        <v>152</v>
      </c>
      <c t="n" s="5" r="B14">
        <v>937931</v>
      </c>
      <c t="n" s="5" r="C14">
        <v>-604099</v>
      </c>
    </row>
    <row spans="1:3" r="15">
      <c t="s" s="4" r="A15">
        <v>153</v>
      </c>
      <c t="n" s="5" r="B15">
        <v>154853</v>
      </c>
      <c t="n" s="5" r="C15">
        <v>1219306</v>
      </c>
    </row>
    <row spans="1:3" r="16">
      <c t="s" s="4" r="A16">
        <v>154</v>
      </c>
      <c t="n" s="5" r="B16">
        <v>-145723</v>
      </c>
      <c t="n" s="5" r="C16">
        <v>-85838</v>
      </c>
    </row>
    <row spans="1:3" r="17">
      <c t="s" s="4" r="A17">
        <v>155</v>
      </c>
      <c t="n" s="5" r="B17">
        <v>91191</v>
      </c>
      <c t="n" s="5" r="C17">
        <v>46037</v>
      </c>
    </row>
    <row spans="1:3" r="18">
      <c t="s" s="4" r="A18">
        <v>48</v>
      </c>
      <c t="n" s="5" r="B18">
        <v>467102</v>
      </c>
      <c t="n" s="5" r="C18">
        <v>18710</v>
      </c>
    </row>
    <row spans="1:3" r="19">
      <c t="s" s="4" r="A19">
        <v>49</v>
      </c>
      <c t="n" s="5" r="B19">
        <v>-1473945</v>
      </c>
      <c t="n" s="5" r="C19">
        <v>1872642</v>
      </c>
    </row>
    <row spans="1:3" r="20">
      <c t="s" s="4" r="A20">
        <v>50</v>
      </c>
      <c t="n" s="5" r="B20">
        <v>436010</v>
      </c>
      <c t="n" s="5" r="C20">
        <v>-1453117</v>
      </c>
    </row>
    <row spans="1:3" r="21">
      <c t="s" s="4" r="A21">
        <v>51</v>
      </c>
      <c t="n" s="5" r="B21">
        <v>40170</v>
      </c>
      <c t="n" s="5" r="C21">
        <v>30744</v>
      </c>
    </row>
    <row spans="1:3" r="22">
      <c t="s" s="4" r="A22">
        <v>156</v>
      </c>
      <c t="n" s="5" r="B22">
        <v>-11167097</v>
      </c>
      <c t="n" s="5" r="C22">
        <v>-5686482</v>
      </c>
    </row>
    <row spans="1:3" r="23">
      <c t="s" s="3" r="A23">
        <v>157</v>
      </c>
    </row>
    <row spans="1:3" r="24">
      <c t="s" s="4" r="A24">
        <v>158</v>
      </c>
      <c t="n" s="5" r="B24">
        <v>9708</v>
      </c>
      <c t="n" s="5" r="C24">
        <v>-9901</v>
      </c>
    </row>
    <row spans="1:3" r="25">
      <c t="s" s="4" r="A25">
        <v>159</v>
      </c>
      <c t="n" s="5" r="B25">
        <v>-427499</v>
      </c>
      <c t="n" s="5" r="C25">
        <v>-51543</v>
      </c>
    </row>
    <row spans="1:3" r="26">
      <c t="s" s="4" r="A26">
        <v>160</v>
      </c>
      <c t="n" s="5" r="B26">
        <v>-150000</v>
      </c>
      <c t="n" s="5" r="C26">
        <v>0</v>
      </c>
    </row>
    <row spans="1:3" r="27">
      <c t="s" s="4" r="A27">
        <v>161</v>
      </c>
      <c t="n" s="5" r="B27">
        <v>-567791</v>
      </c>
      <c t="n" s="5" r="C27">
        <v>-61444</v>
      </c>
    </row>
    <row spans="1:3" r="28">
      <c t="s" s="3" r="A28">
        <v>162</v>
      </c>
    </row>
    <row spans="1:3" r="29">
      <c t="s" s="4" r="A29">
        <v>163</v>
      </c>
      <c t="n" s="5" r="B29">
        <v>-545825</v>
      </c>
      <c t="n" s="5" r="C29">
        <v>0</v>
      </c>
    </row>
    <row spans="1:3" r="30">
      <c t="s" s="4" r="A30">
        <v>164</v>
      </c>
      <c t="n" s="5" r="B30">
        <v>-1018062</v>
      </c>
      <c t="n" s="5" r="C30">
        <v>-929403</v>
      </c>
    </row>
    <row spans="1:3" r="31">
      <c t="s" s="4" r="A31">
        <v>165</v>
      </c>
      <c t="n" s="5" r="B31">
        <v>0</v>
      </c>
      <c t="n" s="5" r="C31">
        <v>3000000</v>
      </c>
    </row>
    <row spans="1:3" r="32">
      <c t="s" s="4" r="A32">
        <v>166</v>
      </c>
      <c t="n" s="5" r="B32">
        <v>0</v>
      </c>
      <c t="n" s="5" r="C32">
        <v>-96967</v>
      </c>
    </row>
    <row spans="1:3" r="33">
      <c t="s" s="4" r="A33">
        <v>167</v>
      </c>
      <c t="n" s="5" r="B33">
        <v>14837760</v>
      </c>
      <c t="n" s="5" r="C33">
        <v>14231250</v>
      </c>
    </row>
    <row spans="1:3" r="34">
      <c t="s" s="4" r="A34">
        <v>168</v>
      </c>
      <c t="n" s="5" r="B34">
        <v>-1148023</v>
      </c>
      <c t="n" s="5" r="C34">
        <v>-1194786</v>
      </c>
    </row>
    <row spans="1:3" r="35">
      <c t="s" s="4" r="A35">
        <v>140</v>
      </c>
      <c t="n" s="5" r="B35">
        <v>13756</v>
      </c>
      <c t="n" s="5" r="C35">
        <v>0</v>
      </c>
    </row>
    <row spans="1:3" r="36">
      <c t="s" s="4" r="A36">
        <v>169</v>
      </c>
      <c t="n" s="5" r="B36">
        <v>12139606</v>
      </c>
      <c t="n" s="5" r="C36">
        <v>15010094</v>
      </c>
    </row>
    <row spans="1:3" r="37">
      <c t="s" s="4" r="A37">
        <v>170</v>
      </c>
      <c t="n" s="5" r="B37">
        <v>-7978</v>
      </c>
      <c t="n" s="5" r="C37">
        <v>1932</v>
      </c>
    </row>
    <row spans="1:3" r="38">
      <c t="s" s="4" r="A38">
        <v>171</v>
      </c>
      <c t="n" s="5" r="B38">
        <v>396740</v>
      </c>
      <c t="n" s="5" r="C38">
        <v>9264100</v>
      </c>
    </row>
    <row spans="1:3" r="39">
      <c t="s" s="4" r="A39">
        <v>172</v>
      </c>
      <c t="n" s="5" r="B39">
        <v>10360721</v>
      </c>
      <c t="n" s="5" r="C39">
        <v>1096621</v>
      </c>
    </row>
    <row spans="1:3" r="40">
      <c t="s" s="4" r="A40">
        <v>173</v>
      </c>
      <c t="n" s="5" r="B40">
        <v>10757461</v>
      </c>
      <c t="n" s="5" r="C40">
        <v>10360721</v>
      </c>
    </row>
    <row spans="1:3" r="41">
      <c t="s" s="4" r="A41">
        <v>174</v>
      </c>
      <c t="n" s="5" r="B41">
        <v>114236</v>
      </c>
      <c t="n" s="5" r="C41">
        <v>147106</v>
      </c>
    </row>
    <row spans="1:3" r="42">
      <c t="s" s="4" r="A42">
        <v>175</v>
      </c>
      <c t="n" s="6" r="B42">
        <v>0</v>
      </c>
      <c t="n" s="6" r="C42">
        <v>1339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77</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SUMMARY OF SIGNIFICANT ACCOU</vt:lpstr>
      <vt:lpstr>2. CHINA JOINT VENTURE</vt:lpstr>
      <vt:lpstr>3. MANAGEMENT_S PLANS AND FUTUR</vt:lpstr>
      <vt:lpstr>4. INVENTORIES</vt:lpstr>
      <vt:lpstr>5. NOTES RECEIVABLE</vt:lpstr>
      <vt:lpstr>6. PROPERTY, PLANT &amp; EQUIPMENT</vt:lpstr>
      <vt:lpstr>7. GOODWILL</vt:lpstr>
      <vt:lpstr>8. BANK LOANS AND NOTES PAYABLE</vt:lpstr>
      <vt:lpstr>9. EMPLOYEE AND DIRECTOR EQUITY</vt:lpstr>
      <vt:lpstr>10. WARRANTS</vt:lpstr>
      <vt:lpstr>11. BASIC AND DILUTED NET LOSS </vt:lpstr>
      <vt:lpstr>12. EQUITY</vt:lpstr>
      <vt:lpstr>13. COMMITMENTS</vt:lpstr>
      <vt:lpstr>14. RETIREMENT PLANS</vt:lpstr>
      <vt:lpstr>15. INCOME TAXES</vt:lpstr>
      <vt:lpstr>16. SUBSEQUENT EVENT</vt:lpstr>
      <vt:lpstr>1. SUMMARY OF SIGNIFICANT ACC24</vt:lpstr>
      <vt:lpstr>1. SUMMARY OF SIGNIFICANT ACC25</vt:lpstr>
      <vt:lpstr>2. CHINA JOINT VENTURE (Tables)</vt:lpstr>
      <vt:lpstr>4. INVENTORIES (Tables)</vt:lpstr>
      <vt:lpstr>6. PROPERTY, PLANT &amp; EQUIPMENT </vt:lpstr>
      <vt:lpstr>8. BANK LOANS AND NOTES PAYAB29</vt:lpstr>
      <vt:lpstr>9. EMPLOYEE AND DIRECTOR EQUI30</vt:lpstr>
      <vt:lpstr>10. WARRANTS (Tables)</vt:lpstr>
      <vt:lpstr>11. BASIC AND DILUTED NET LOS32</vt:lpstr>
      <vt:lpstr>13. COMMITMENTS (Tables)</vt:lpstr>
      <vt:lpstr>15. INCOME TAXES (Tables)</vt:lpstr>
      <vt:lpstr>1. SUMMARY OF SIGNIFICANT ACC35</vt:lpstr>
      <vt:lpstr>1. SUMMARY OF SIGNIFICANT ACC36</vt:lpstr>
      <vt:lpstr>1. SUMMARY OF SIGNIFICANT ACC37</vt:lpstr>
      <vt:lpstr>2. CHINA JOINT VENTURE (Details</vt:lpstr>
      <vt:lpstr>2. CHINA JOINT VENTURE (Detai39</vt:lpstr>
      <vt:lpstr>3. MANAGEMENT'S PLANS AND FUTUR</vt:lpstr>
      <vt:lpstr>4. INVENTORIES (Details)</vt:lpstr>
      <vt:lpstr>6. PROPERTY, PLANT &amp; EQUIPMEN42</vt:lpstr>
      <vt:lpstr>7. GOODWILL (Details Narrative)</vt:lpstr>
      <vt:lpstr>8. BANK LOANS AND NOTES PAYAB44</vt:lpstr>
      <vt:lpstr>8. BANK LOANS AND NOTES PAYAB45</vt:lpstr>
      <vt:lpstr>8. BANK LOANS AND NOTES PAYAB46</vt:lpstr>
      <vt:lpstr>9. EMPLOYEE_DIRECTOR EQUITY INC</vt:lpstr>
      <vt:lpstr>9. EMPLOYEE_DIRECTOR EQUITY I48</vt:lpstr>
      <vt:lpstr>9. EMPLOYEE_DIRECTOR EQUITY I49</vt:lpstr>
      <vt:lpstr>9. EMPLOYEE_DIRECTOR EQUITY I50</vt:lpstr>
      <vt:lpstr>9. EMPLOYEE_DIRECTOR EQUITY I51</vt:lpstr>
      <vt:lpstr>10. WARRANTS (Details)</vt:lpstr>
      <vt:lpstr>11. BASIC AND DILUTED NET LOS53</vt:lpstr>
      <vt:lpstr>13. COMMITMENTS (Details)</vt:lpstr>
      <vt:lpstr>13. COMMITMENTS (Details Narrat</vt:lpstr>
      <vt:lpstr>14. RETIREMENT PLANS (Details N</vt:lpstr>
      <vt:lpstr>14. INCOME TAXES (Details)</vt:lpstr>
      <vt:lpstr>15. INCOME TAXES (Details 1)</vt:lpstr>
      <vt:lpstr>15. INCOME TAXES (Details 2)</vt:lpstr>
      <vt:lpstr>15. 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3:38Z</dcterms:created>
  <dcterms:modified xmlns:dcterms="http://purl.org/dc/terms/" xmlns:xsi="http://www.w3.org/2001/XMLSchema-instance" xsi:type="dcterms:W3CDTF">2015-09-30T06:03:38Z</dcterms:modified>
  <dc:title xmlns:dc="http://purl.org/dc/elements/1.1/">Untitled</dc:title>
  <dc:description xmlns:dc="http://purl.org/dc/elements/1.1/"/>
  <dc:subject xmlns:dc="http://purl.org/dc/elements/1.1/"/>
  <cp:keywords/>
  <cp:category/>
</cp:coreProperties>
</file>